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Description of Business" sheetId="7" r:id="rId7"/>
    <s:sheet name="Summary of Significant Accounti" sheetId="8" r:id="rId8"/>
    <s:sheet name="New Accounting Pronouncements" sheetId="9" r:id="rId9"/>
    <s:sheet name="Net Income (Loss) Per Share" sheetId="10" r:id="rId10"/>
    <s:sheet name="Income Taxes" sheetId="11" r:id="rId11"/>
    <s:sheet name="Stock-Based Compensation" sheetId="12" r:id="rId12"/>
    <s:sheet name="Stockholders' Equity" sheetId="13" r:id="rId13"/>
    <s:sheet name="Commitments and Contingencies" sheetId="14" r:id="rId14"/>
    <s:sheet name="Subsequent Events" sheetId="15" r:id="rId15"/>
    <s:sheet name="Summary of Significant Accoun16" sheetId="16" r:id="rId16"/>
    <s:sheet name="Net Income (Loss) Per Share (Ta" sheetId="17" r:id="rId17"/>
    <s:sheet name="Stock-Based Compensation (Table" sheetId="18" r:id="rId18"/>
    <s:sheet name="Stockholders' Equity (Tables)" sheetId="19" r:id="rId19"/>
    <s:sheet name="Commitments and Contingencies (" sheetId="20" r:id="rId20"/>
    <s:sheet name="Summary of Significant Accoun21" sheetId="21" r:id="rId21"/>
    <s:sheet name="Net Income (Loss) Per Share - A" sheetId="22" r:id="rId22"/>
    <s:sheet name="Net Income (Loss) Per Share - C" sheetId="23" r:id="rId23"/>
    <s:sheet name="Acquisition - Additional Inform" sheetId="24" r:id="rId24"/>
    <s:sheet name="Acquisitions - Allocation of Pu" sheetId="25" r:id="rId25"/>
    <s:sheet name="Income Taxes - Additional Infor" sheetId="26" r:id="rId26"/>
    <s:sheet name="Stock-Based Compensation - Addi" sheetId="27" r:id="rId27"/>
    <s:sheet name="Stock-Based Compensation - Summ" sheetId="28" r:id="rId28"/>
    <s:sheet name="Stock-Based Compensation - Stoc" sheetId="29" r:id="rId29"/>
    <s:sheet name="Stock-Based Compensation - Su30" sheetId="30" r:id="rId30"/>
    <s:sheet name="Stockholders' Equity - Summary " sheetId="31" r:id="rId31"/>
    <s:sheet name="Commitments and Contingencies -" sheetId="32" r:id="rId32"/>
    <s:sheet name="Subsequent Events - Additional " sheetId="33" r:id="rId33"/>
  </s:sheets>
  <s:definedNames/>
  <s:calcPr calcId="124519" calcMode="auto" fullCalcOnLoad="1"/>
</s:workbook>
</file>

<file path=xl/sharedStrings.xml><?xml version="1.0" encoding="utf-8"?>
<sst xmlns="http://schemas.openxmlformats.org/spreadsheetml/2006/main" uniqueCount="354">
  <si>
    <t>Document and Entity Information - shares</t>
  </si>
  <si>
    <t>3 Months Ended</t>
  </si>
  <si>
    <t>Mar. 31, 2016</t>
  </si>
  <si>
    <t>May. 02, 2016</t>
  </si>
  <si>
    <t>Dec. 31, 2015</t>
  </si>
  <si>
    <t>Common stock, shares issued</t>
  </si>
  <si>
    <t>Document Type</t>
  </si>
  <si>
    <t>10-Q</t>
  </si>
  <si>
    <t>Amendment Flag</t>
  </si>
  <si>
    <t>false</t>
  </si>
  <si>
    <t>Document Period End Date</t>
  </si>
  <si>
    <t>Mar. 31,
		2016</t>
  </si>
  <si>
    <t>Document Fiscal Year Focus</t>
  </si>
  <si>
    <t>Document Fiscal Period Focus</t>
  </si>
  <si>
    <t>Q1</t>
  </si>
  <si>
    <t>Trading Symbol</t>
  </si>
  <si>
    <t>CVT</t>
  </si>
  <si>
    <t>Entity Registrant Name</t>
  </si>
  <si>
    <t>CVENT INC</t>
  </si>
  <si>
    <t>Entity Central Index Key</t>
  </si>
  <si>
    <t>Current Fiscal Year End Date</t>
  </si>
  <si>
    <t>--12-31</t>
  </si>
  <si>
    <t>Entity Filer Category</t>
  </si>
  <si>
    <t>Accelerated Filer</t>
  </si>
  <si>
    <t>Entity Common Stock, Shares Outstanding</t>
  </si>
  <si>
    <t>Consolidated Balance Sheets - USD ($) $ in Thousands</t>
  </si>
  <si>
    <t>Current assets:</t>
  </si>
  <si>
    <t>Cash and cash equivalents</t>
  </si>
  <si>
    <t>Restricted cash</t>
  </si>
  <si>
    <t>Short-term investments</t>
  </si>
  <si>
    <t>Accounts receivable, net of reserve of $359 and $248, respectively</t>
  </si>
  <si>
    <t>Prepaid expense and other current assets</t>
  </si>
  <si>
    <t>Total current assets</t>
  </si>
  <si>
    <t>Property and equipment, net</t>
  </si>
  <si>
    <t>Capitalized software development costs, net</t>
  </si>
  <si>
    <t>Intangible assets, net</t>
  </si>
  <si>
    <t>Goodwill</t>
  </si>
  <si>
    <t>Other assets, non-current, net</t>
  </si>
  <si>
    <t>Total assets</t>
  </si>
  <si>
    <t>Current liabilities:</t>
  </si>
  <si>
    <t>Accounts payable</t>
  </si>
  <si>
    <t>Accrued expenses and other current liabilities</t>
  </si>
  <si>
    <t>Deferred revenue</t>
  </si>
  <si>
    <t>Total current liabilities</t>
  </si>
  <si>
    <t>Deferred tax liabilities, non-current</t>
  </si>
  <si>
    <t>Deferred rent, non-current</t>
  </si>
  <si>
    <t>Other liabilities, non-current</t>
  </si>
  <si>
    <t>Total liabilities</t>
  </si>
  <si>
    <t>Commitments and contingencies (Note 8)</t>
  </si>
  <si>
    <t xml:space="preserve"> </t>
  </si>
  <si>
    <t>Stockholders' equity</t>
  </si>
  <si>
    <t>Preferred stock, $0.001 par value, 100,000,000 shares authorized at March 31, 2016 and December 31, 2015; zero issued and outstanding at March 31, 2016 and December 31, 2015</t>
  </si>
  <si>
    <t>Common stock, $0.001 par value; 1,000,000,000 shares authorized at March 31, 2016 and December 31, 2015; 42,705,999 and 42,523,229 shares issued and 42,185,785 and 42,003,015 outstanding at March 31, 2016 and December 31, 2015, respectively</t>
  </si>
  <si>
    <t>Treasury stock</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Income (Loss) - USD ($) $ in Thousands</t>
  </si>
  <si>
    <t>Mar. 31, 2015</t>
  </si>
  <si>
    <t>Income Statement [Abstract]</t>
  </si>
  <si>
    <t>Revenue</t>
  </si>
  <si>
    <t>Cost of revenue</t>
  </si>
  <si>
    <t>Gross profit</t>
  </si>
  <si>
    <t>Operating expenses:</t>
  </si>
  <si>
    <t>Sales and marketing</t>
  </si>
  <si>
    <t>Research and development</t>
  </si>
  <si>
    <t>General and administrative</t>
  </si>
  <si>
    <t>Intangible asset amortization, excluding cost of revenue</t>
  </si>
  <si>
    <t>Foreign Currency Transaction Gain (Loss), before Tax</t>
  </si>
  <si>
    <t>Total operating expenses</t>
  </si>
  <si>
    <t>Loss from operations</t>
  </si>
  <si>
    <t>Interest income</t>
  </si>
  <si>
    <t>Other income (loss)</t>
  </si>
  <si>
    <t>Income (loss) from operations before income taxes</t>
  </si>
  <si>
    <t>Provision for (benefit from) income taxes</t>
  </si>
  <si>
    <t>Net loss</t>
  </si>
  <si>
    <t>Net loss per common share:</t>
  </si>
  <si>
    <t>Basic (USD per share)</t>
  </si>
  <si>
    <t>Diluted (USD per share)</t>
  </si>
  <si>
    <t>Weighted average common shares outstanding-basic (shares)</t>
  </si>
  <si>
    <t>Weighted average common shares outstanding-diluted (shares)</t>
  </si>
  <si>
    <t>Other comprehensive income (loss):</t>
  </si>
  <si>
    <t>Foreign currency translation gain</t>
  </si>
  <si>
    <t>Comprehensive income (loss)</t>
  </si>
  <si>
    <t>Consolidated Statements of Operations and Comprehensive Income (Loss) (Parenthetical) - USD ($) $ in Thousands</t>
  </si>
  <si>
    <t>Stock-based compensation expense included in the above:</t>
  </si>
  <si>
    <t>Stock-based compensation expense</t>
  </si>
  <si>
    <t>Cost of Revenue [Member]</t>
  </si>
  <si>
    <t>Sales and Marketing [Member]</t>
  </si>
  <si>
    <t>Research and Development [Member]</t>
  </si>
  <si>
    <t>General and Administrative [Member]</t>
  </si>
  <si>
    <t>Consolidated Statements of Cash Flows - USD ($) $ in Thousands</t>
  </si>
  <si>
    <t>Statement of Cash Flows [Abstract]</t>
  </si>
  <si>
    <t>Income Taxes Paid, Net</t>
  </si>
  <si>
    <t>Operating activities:</t>
  </si>
  <si>
    <t>Adjustments to reconcile net loss to net cash provided by operating activities:</t>
  </si>
  <si>
    <t>Depreciation and amortization</t>
  </si>
  <si>
    <t>Loss on asset disposal</t>
  </si>
  <si>
    <t>Effect of Exchange Rate on Cash and Cash Equivalents, Continuing Operations</t>
  </si>
  <si>
    <t>Deferred taxes</t>
  </si>
  <si>
    <t>Change in operating assets and liabilities:</t>
  </si>
  <si>
    <t>Accounts receivable, net</t>
  </si>
  <si>
    <t>Prepaid expenses and other assets</t>
  </si>
  <si>
    <t>Accounts payable, accrued expenses and other liabilities</t>
  </si>
  <si>
    <t>Net cash provided by operating activities</t>
  </si>
  <si>
    <t>Investing activities:</t>
  </si>
  <si>
    <t>Purchase of property and equipment</t>
  </si>
  <si>
    <t>Capitalized software development costs</t>
  </si>
  <si>
    <t>Net purchases of short-term investments</t>
  </si>
  <si>
    <t>Acquisition and acquisition-related consideration payments</t>
  </si>
  <si>
    <t>Net cash used in investing activities</t>
  </si>
  <si>
    <t>Financing activities:</t>
  </si>
  <si>
    <t>Proceeds from exercise of stock options</t>
  </si>
  <si>
    <t>Net cash provided by financing activities</t>
  </si>
  <si>
    <t>Effect of exchange rate changes on cash and cash equivalents</t>
  </si>
  <si>
    <t>Change in cash and cash equivalents</t>
  </si>
  <si>
    <t>Cash and cash equivalents, beginning of period</t>
  </si>
  <si>
    <t>Cash and cash equivalents, end of period</t>
  </si>
  <si>
    <t>Supplemental cash flow information:</t>
  </si>
  <si>
    <t>Income taxes paid</t>
  </si>
  <si>
    <t>Supplemental disclosure of noncash investing activities:</t>
  </si>
  <si>
    <t>Outstanding payments for purchase of property and equipment in accounts payable at period end</t>
  </si>
  <si>
    <t>Description of Business</t>
  </si>
  <si>
    <t>Accounting Policies [Abstract]</t>
  </si>
  <si>
    <t>Description of Business Cvent, Inc. (the “Company”) provides a cloud-based enterprise event management platform with solutions for both sides of the events and meetings value ecosystem: (i) event and meeting planners, through its Event Cloud and (ii) hoteliers and venues, through its Hospitality Cloud. The Company’s integrated Event Cloud solution addresses the entire event lifecycle by allowing event and meeting planners to automate and streamline the process. The Company’s Hospitality Cloud provides hotels and venues with a full solution suite to create, manage and measure demand for their group meetings. The combination of these cloud-based solutions creates an integrated platform that allows the Company to generate revenue from both sides of the events and meetings ecosystem.</t>
  </si>
  <si>
    <t>Summary of Significant Accounting Policies</t>
  </si>
  <si>
    <t>Summary of Significant Accounting Policies (a) Basis of Presentation The financial information presented in the accompanying unaudited consolidated financial statements as of March 31, 2016 , and for the three months ended March 31, 2016 and 2015 has been prepared in accordance with U.S. generally accepted accounting principles (“U.S. GAAP”) and in accordance with the rules and regulations of the U.S. Securities and Exchange Commission (the “SEC”) regarding interim financial reporting. Accordingly, they do not include all of the information and footnotes required by U.S. GAAP for complete financial statements. In the opinion of management, the accompanying unaudited consolidated financial statements reflect all adjustments, consisting primarily of normal recurring accruals, necessary for a fair presentation of the financial position as of March 31, 2016 , the results of operations for the three months ended March 31, 2016 and 2015 , and cash flows for the three months ended March 31, 2016 and 2015 . These unaudited consolidated financial statements should be read in conjunction with the annual audited consolidated financial statements and notes thereto. (b) Reclassification Certain items in the prior period financial statements have been reclassified for comparative purposes to conform to the current period presentation. (c)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nd capitalized software development costs, goodwill and intangibles, determination of estimated selling prices, allowances for doubtful accounts, valuation of deferred tax assets, valuation assumptions in purchase accounting, certain assumptions related to stock-based compensation, income taxes and legal and other contingencies. Actual results could differ from those estimates and assumptions. (d) Cash and Cash Equivalents Highly liquid financial instruments purchased with original maturities of 90 days or less at the date of purchase are reported as cash equivalents. Cash equivalents are recorded at cost, which approximates fair value. Included in cash and cash equivalents are funds representing amounts reserved for registrations sold on behalf of customers. While these funds are not restricted as to their use, a liability for amounts due to customers under these arrangements has been recorded in accounts payable in the accompanying consolidated balance sheets. The Company had amounts due to customers of $4.5 million and $1.8 million included within cash and cash equivalents as of March 31, 2016 and December 31, 2015 , respectively. (e) Short-term Investments The Company’s short-term investments consist of highly liquid financial instruments with original maturities greater than 90 days but less than one year . These short-term investments are comprised of certificates-of-deposit. (f) Revenue Recognition The Company derives revenue from two primary sources: Event Cloud subscription-based solutions and Hospitality Cloud marketing solutions. These services are generally provided under annual and multi-year contracts that are generally only cancellable for cause. Revenue is generally recognized on a straight-line basis over the term of the contract. The Company recognizes revenue when all of the following conditions are met: (i) persuasive evidence exists of an arrangement with the customer reflecting the terms and conditions under which the solutions or services will be provided; (ii) delivery to customers has occurred or services have been rendered; (iii) the fee is fixed or determinable; and (iv) collection of the fees is reasonably assured. 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The Company applies the provisions of Financial Accounting Standards Board (“FASB”) ASU 2009-13, Revenue Recognition (Topic 605): Multiple-Deliverable Revenue Arrangements (formerly EITF Issue No. 08-01, Revenue Arrangements with Multiple Deliverables) with respect to its multiple-element arrangements entered into or significantly modified on or after January 1, 2011. Event Cloud Revenue Event Management The Company generates the majority of its revenue through Software-as-a-Service (“SaaS”) subscriptions to the event and conference management platform, pricing for which is subject to the features and functionality selected by the customer. No features or functionality within the subscription-based services have stand-alone value apart from one another and, therefore, the entire subscription fee is recognized on a straight-line basis over the term of the subscription arrangement. 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 or the extent to which other features and functionality are used. Mobile Apps 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up-sells are added to the original subscription fee, and the revenue is recognized over the remaining subscription period. No portion of the subscription fee is refundable. Onsite Event Solutions Event specific onsite solutions include the rental of equipment and consultants needed to successfully manage and execute a complex event. When these services are sold on a stand-alone basis revenue is recognized based on the contractual stated value after the delivery of the services has been fully completed. When these services are bundled with other subscription-based services, revenue is recognized ratably over the contract term. Hospitality Cloud Revenue Marketing Solutions Revenue Towards the end of 2014, the Hospitality Cloud was branded to provide a full spectrum of cloud-based solutions across the hotel group sales lifecycle. Prior to this, the Company primarily concentrated on servicing the hospitality sector with marketing solutions through the Cvent Supplier Network (“CSN”), which provided substantially all of the revenue for this product line in 2015 and before. Marketing solutions revenue is generated through the delivery of various forms of advertising sold through annual or multi-year contracts to marketers, principally hotels and venues. Such solutions include prominent display of a customer’s venue within the Cvent Supplier Network, the Cvent Destination Guide, the Elite Meetings magazine or in various electronic newsletters. Pricing for the advertisements is based on the term of the advertisement, targeted geography, number of advertisements and prominence of the ad placement. The Company enters into arrangements with multiple deliverables that generally include various marketing solutions that may be sold individually or bundled together and delivered over various periods of time. In such situations, the Company applies the provisions of FASB, Accounting Standards Codification (“ASC”), No. 605-25, Revenue Recognition – Multiple Element Arrangements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 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specific objective evidenc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 (g) Deferred Revenue Deferred revenue consists of contractual billings or payments received in advance of revenue recognition from Event Cloud services or Hospitality Cloud solutions that are subsequently recognized when the revenue recognition criteria are met. The Company generally invoices customers in advance in annual or quarterly installments. (h) Business Combinations The Company is required to allocate the purchase price of acquired companies to the identifiabl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specifically with respect to the value of long-lived and intangible assets. 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the Company’s product portfolio; as well as expected costs to develop the in-process research and development into commercially viable products and estimated cash flows from the projects when completed, and discount rates. The Company’s estimates of fair value are based upon assumptions the Company believes to be reasonable, but which are inherently uncertain and unpredictable. Assumptions may be incomplete or inaccurate, and unanticipated events and circumstances may occur. In addition, uncertain tax positions and tax-related valuation allowances assumed in connection with a business combination are initially estimated as of the acquisition date. The Company continues to evaluate these items quarterly and record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 of operations in the current period. Other estimates associated with the accounting for these acquisitions may change as additional information becomes available regarding the assets acquired and liabilities assumed. Costs incurred related to acquisitions are expensed as incurred. (i) Goodwill 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 In September 2011, the FASB issued ASU 2011-8, Intangibles—Goodwill and Other (Topic 350): Testing Goodwill for Impairment . This ASU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The Company performs its annual impairment review of goodwill on November 30 and when a triggering event occurs between annual impairment tests. There was one subsequent triggering event that occurred on April 17, 2016 when the Company entered into a merger agreement with Vista Funds (see note 9). This triggering event confirmed that the Company's Goodwill balance was not impaired. (j) Capitalized Software Development Costs Costs to develop software directly used in the delivery of revenue generating activities are capitalized and recorded as capitalized software in accordance with the provisions of FASB ASC Subtopic 350-40, Intangibles-Goodwill and Other Subtopic 40 Internal-Use Software on the balance sheet. These costs are amortized on a project-by-project basis using the straight-line method over the estimated economic life of the application, which is generally three years , beginning when the asset is substantially ready for use. Costs incurred during the preliminary development stage, as well as maintenance, minor enhancements and training costs are expensed as incurred. (k) Deferred Tax Assets and Liabilit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ASC Subtopic 740-10, Income Taxes—Overall , which provides guidance related to the accounting for uncertain tax positions. In accordance with ASC 740, the Company only recognizes the tax benefit from an uncertain tax position if it is more likely than not that the tax position will be sustained upon examination. (l) Stock-Based Compensation The Company accounts for its employee stock-based compensation awards in accordance with FASB ASC Topic 718, Compensation—Stock Compensation . ASC Topic 718 requires that all employee stock-based compensation is recognized as a cost in the financial statements and that for equity-classified awards, such cost is measured at the grant date fair value of the award. The Company estimates grant date fair value for stock options using the Black-Scholes option-pricing model. The Company estimates grant date fair value for restricted stock units based on the closing price of the underlying shares on grant date. Determining the fair value of stock options under the Black-Scholes model requires judgment, including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prior to the Company’s IPO wa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stock optio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 with a maximum contractual term of ten years . Pursuant to FASB ASC Subtopic 718-10-35, Stock Compensation , the initial determination of compensation cost is based on the fair value of the number of stock options granted, amortized over the vesting period. With the adoption of ASU 2016-09 (see Note 3), the Company no longer estimates its forfeiture rate in order to record stock compensation expense. Under, ASU 2016-09, the Company now records the impact of forfeitures on stock compensation expense in the period the forfeitures occur. Expense related to stock options is recognized using the straight-line attribution method. Compensation cost for restricted stock units is measured at the fair value of the underlying shares on grant date and recognized on a straight-line basis over the vesting period. (m) Foreign Currency 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operating loss in the consolidated statements of operations. Foreign currency gains associated with transactions and remeasurement were $0.2 million for the three months ended March 31, 2016 and 2015 . (n) Non-Monetary Transactions The Company occasionally participates in non-monetary transactions with its customers in exchange for marketing and other services. In accordance with FASB ASC Topic 845 – Nonmonetary transactions , non-monetary transactions with commercial substance are recorded at the estimated fair value of the services received from or provided to the counterparty, whichever is more clearly evident. In certain periods there are timing differences between the revenue and the related expense, due to the timing of delivery and receipt of services. Non-monetary transaction revenue totaled $0.5 million for the three months ended March 31, 2016 , and $0.7 million for the three months ended March 31, 2015 . Non-monetary transaction expense totaled $0.4 million for the three months ended March 31, 2016 , and $0.7 million for the three months ended March 31, 2015 .</t>
  </si>
  <si>
    <t>New Accounting Pronouncements</t>
  </si>
  <si>
    <t>Accounting Changes and Error Corrections [Abstract]</t>
  </si>
  <si>
    <t>New Accounting Pronouncements In March 2016, the FASB issued an amendment to ASC Topic 718, Compensation-Stock Compensation. ASU 2016-09, Compensation-Stock Compensation (Topic 718) , simplifies several aspects of the accounting for stock-based compensation, including accounting for income taxes, forfeitures, statutory tax withholding requirements and classification in the statement of cash flows. Primarily, this ASU eliminates the Additional Paid-In Capital pool ("APIC pool") concept and reduces the complexity in accounting for excess tax benefits and tax deficiencies. Under the new guidance, a company recognizes all excess tax benefits and tax deficiencies as income tax expense or benefit in the income statement. In addition, under the new guidance, a company may make a policy election to either estimate the number of stock awards that are expected to vest or account for forfeitures as they occur. This amendment would have become effective for the Company in the first quarter of 2017. However, the Company early adopted this standard on a prospective basis in the first quarter of 2016 and elected to account for forfeitures as they occur. The adoption of this standard required the Company to record a cumulative-effect adjustment to address historical forfeiture rate estimates for stock-based awards that were unvested as of December 31, 2015. The cumulative-effect adjustment resulted in an offsetting entry to Additional Paid-in Capital and Retained Earnings of $1.4 million , resulting in no net impact on Total Stockholders' Equity. In February 2016, the FASB issued an amendment to ASC Topic 840: Leases. ASU 2016-02, Leases (Topic 842) , which conforms the treatment for all leases by requiring the lessees to recognize the lease assets and lease liabilities that arise from leases in the statement of financial position and to disclose qualitative and quantitative information about leases. Under current US GAAP, leases designated as operating leases rather than capital leases are not reflected on the balance sheet. This amendment will become effective for the Company in the first quarter of 2019, although earlier adoption is permitted for financial statements that have not been issued. Management is currently assessing the effect the adoption of this standard will have on its consolidated financial statements. In November 2015, the FASB issued an amendment to ASC Topic 740: Income Taxes . ASU No. 2015-17, Balance Sheet Classification of Deferred Taxes (“ASU 2015-17”), which requires deferred tax liabilities and assets to be classified as noncurrent in a classified statement of financial position. The guidance is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is amendment may be applied either prospectively or retrospectively to all periods presented. We adopted the provisions of ASU 2015-17 prospectively in the fourth quarter of 2015, and did not retrospectively adjust the prior periods. The adoption of this ASU simplifies the presentation of deferred income taxes and reduces complexity without decreasing the usefulness of information provided to users of financial statements. The adoption of ASU 2015-17 did not have a significant impact on our financial position, results of operations, and cash flows. In September 2015, the FASB issued an amendment to ASC Topic 805: Business Combinations . ASU 2015-16, Business Combinations: Simplifying the Accounting for Measurement-Period Adjustments , simplifies the accounting for measurement period adjustments by requiring companies to recognize adjustments identified during the measurement period in the reporting period in which the adjustment amounts are determined. Under current U.S. GAAP, these measurement period adjustments are required to be recorded as retrospective adjustments to the provisional amounts recognized at the acquisition date with a corresponding adjustment to Goodwill. This amendment became effective for the Company in the first quarter of 2016. The adoption of ASU 2015-16 did not have a significant impact on our financial position, results of operations, and cash flows. In May 2014, the FASB and the International Accounting Standards Board issued joint guidance to improve and converge the financial reporting requirements for revenue from contracts with customers. ASU 2014-09, Revenue from Contracts with Customers , prescribes a five-step model for revenue recognition that will replace most existing revenue recognition guidance under U.S. GAAP. The new standard supersedes nearly all existing revenue recognition guidance under U.S. GAAP, and requires companies to recognize revenue when it transfers goods or services to a customer in an amount that reflects the consideration to which a company expects to be entitled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llows for either full retrospective or modified retrospective adoption. In August 2015, the FASB issued ASU 2015-14, Revenue from Contracts with Customers: Deferral of the Effective Date , which defers the effective date of ASU 2014-09 for the Company to be the first quarter of 2018. Early adoption is permitted for the Company, but only as of the first quarter of 2017. Management is currently evaluating which adoption method it will use and assessing the effect the adoption of this standard will have on its consolidated financial statements.</t>
  </si>
  <si>
    <t>Net Income (Loss) Per Share</t>
  </si>
  <si>
    <t>Earnings Per Share [Abstract]</t>
  </si>
  <si>
    <t>Net Loss Per Share The Company calculates basic net (loss) income per share of common stock by dividing net (loss) income for the period by the weighted-average number of shares of common stock outstanding during the period. The Company calculates diluted net income per share by dividing net income (loss) attributable to the Company for the period by the weighted-average number of shares of common stock outstanding during the period, plus any dilutive effect of share-based equity awards during the period, using the treasury stock method. The computation of basic and diluted net income per share is as follows (in thousands, except share and per share amounts): Three Months Ended March 31, 2016 2015 Net loss $ (1,198 ) $ (2,352 ) Weighted average number of shares outstanding: Weighted average common shares outstanding for basic and diluted earnings per share 42,061,527 41,236,164 Net loss per share: Basic $ (0.03 ) $ (0.06 ) Diluted $ (0.03 ) $ (0.06 ) The weighted average number of shares outstanding used in the computation of diluted loss per share for the three months ended March 31, 2016 and 2015 , respectively, does not include the effect of 1,367,318 and 2,012,102 , stock options and restricted stock units, as the effect would have been anti-dilutive.</t>
  </si>
  <si>
    <t>Income Taxes</t>
  </si>
  <si>
    <t>Income Tax Disclosure [Abstract]</t>
  </si>
  <si>
    <t>Income Taxes The Company generally estimates its annual effective tax rate for the full fiscal year and applies that rate to its income from continuing operations before income taxes in determining its provision for income taxes for the respective periods. The Company generally records discrete items in each respective period as appropriate. However, if a company is unable to reliably estimate its annual effective tax rate, then the actual effective tax rate for the year-to-date period may be the best estimate for the annual effective tax rate. For the three months ended March 31, 2016 , the Company determined that the annual rate method would not provide for a reliable estimate due to volatility in the forecasting process. As a result, the Company has recorded the provision for income taxes for the three months ended March 31, 2016 using the actual effective rate for the three months ended March 31, 2016 (the “cut-off” method). The effective tax rate for the three months ended March 31, 2016 and March 31, 2015 was calculated based on an actual effective tax rate plus discrete items. The Company’s consolidated effective tax rate for the three months ended March 31, 2016 was (159.3)% . The Company’s consolidated effective tax rate for the three months ended March 31, 2015 was 44.4% . The Company’s estimated effective tax rate is subject to fluctuation based upon the level and mix of earnings and losses by tax jurisdiction, and the relative impact of permanent book to tax differences (e.g., non-deductible expenses). As a result of these factors, and due to potential changes in the Company’s period to period results, fluctuations in the Company’s effective tax rate and respective tax provisions or benefits may occur. The Company is subject to U.S. federal income tax, various state income taxes and various foreign income taxe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this assessment. Management believes the Company will achieve profitable operations in future years that will enable the Company to recover the benefit of its U.S. net deferred tax assets. However, the Company does not have sufficient objective evidence to support the future use of U.S. deferred tax assets and certain deferred tax assets related to foreign tax credits, and accordingly, established a valuation allowance against these deferred tax assets as required by generally accepted accounting principles. Recording this valuation allowance does not impact the Company’s ability to realize the benefit of this asset. The Company permanently reinvests cumulative undistributed earnings of its non-U.S. subsidiaries in non-U.S. operations. U.S. federal income taxes have not been provided for in relation to undistributed earnings to the extent that they are permanently reinvested in the Company’s non-U.S. operations. As of March 31, 2016 , the undistributed earnings of the Company’s foreign affiliates was $13.0 million . The Company recognizes interest and penalties related to uncertain tax positions in income tax expense when assessed.</t>
  </si>
  <si>
    <t>Stock-Based Compensation</t>
  </si>
  <si>
    <t>Disclosure of Compensation Related Costs, Share-based Payments [Abstract]</t>
  </si>
  <si>
    <t>Stock-Based Compensation Stock Options Stock options are granted with an exercise price equal to the stock’s fair value at the date of grant. The awards vest at various times from the date of grant, with most options vesting in tranches generally over four years . All options expire ten years after the date of grant. At March 31, 2016 , there were 8,355,166 shares available for the Company to grant under the 2013 Equity Incentive Plan. The grant-date fair value of each option award is estimated on the date of grant using the Black-Scholes option-pricing model. The weighted average assumptions for 2016 and 2015 grants are provided in the table below. Because the Company’s shares were not publicly traded prior to August 9, 2013 and its shares were rarely traded privately, and due to the limited trading history since August 9, 2013, expected volatility is estimated based on the average historical volatility of similar entities with publicly traded shares. Similarly, due to the Company's limited trading history, the expected term is calculated using the simplified method, which is an average of the respective options' remaining contractual term and their expected vesting dates. The risk-free rate for the expected term of the option is based on the U.S. Treasury yield curve at the date of grant. Expense is recognized using the straight-line attribution method. The following is a summary of the weighted average assumptions used in the valuation of stock-based awards under the Black-Scholes model: Three Months Ended March 31, 2016 Three Months Ended March 31, 2015 Dividend yield 0.00 % 0.00 % Volatility 41.52 % 45.80 % Expected term (years) 6.58 6.31 Risk-free interest rate 1.66 % 1.52 % Stock option activity during the periods indicated is as follows: Number of shares subject to options Weighted average exercise price per share Weighted average remaining contractual term (years) Aggregate intrinsic value Balance at December 31, 2015 4,127,395 $ 18.60 7.57 $ 67,323 Granted 51,667 22.88 Exercised (51,339 ) 9.38 Forfeited (75,921 ) 24.56 Expired (282 ) 8.00 Balance at March 31, 2016 4,051,520 $ 18.66 7.39 $ 11,104 Exercisable at March 31, 2016 1,475,597 $ 7.84 5.55 $ 20,006 The weighted average grant date fair value of options granted during the three months ended March 31, 2016 was $10.03 . The total intrinsic value of options exercised during the three months ended March 31, 2016 was $0.7 million . The Company recorded stock-based compensation expense related to options of $2.0 million and $1.8 million during the three months ended March 31, 2016 and 2015 , respectively. At March 31, 2016 , there was $22.4 million of total unrecognized compensation cost related to unvested stock options granted under the Plan, which is expected to be recognized over a weighted average period of 2.51 years . Restricted Stock Units During the three months ended March 31, 2016 , the Company issued restricted stock units (RSUs) to employees. RSU activity during the periods indicated is as follows: Number of shares subject to restriction Weighted average share value Weighted average remaining contractual term (years) Aggregate intrinsic value Balance at December 31, 2015 902,876 $ 28.49 1.77 $ 31,519 Granted 22,787 22.83 Vested (131,431 ) 28.47 Forfeited (16,796 ) 27.48 Balance at March 31, 2016 777,436 $ 28.35 1.83 $ 16,637 The related compensation expense for restricted stock units recognized during the three months ended March 31, 2016 and 2015 was $1.6 million and $1.0 million , respectively. At March 31, 2016 , there was $18.6 million of total unrecognized compensation cost related to unvested RSUs granted under the Plan. That cost is expected to be recognized over a weighted average period of 2.82 years .</t>
  </si>
  <si>
    <t>Stockholders' Equity</t>
  </si>
  <si>
    <t>Equity [Abstract]</t>
  </si>
  <si>
    <t>Stockholders’ Equity Changes in Stockholders’ Equity Changes in stockholders’ equity for the three months ended March 31, 2016 were as follows (in thousands, except share amounts): Common Stock Shares Common Stock Amount Treasury Stock Additional Paid-In Capital Accumulated Deficit Accumulated other comprehensive loss Total Stockholders’ Equity Balance as of December 31, 2015 42,523,229 $ 43 $ (3,966 ) $ 218,493 $ (40,015 ) $ (274 ) $ 174,281 Cumulative-effect adjustment — — — 1,421 (1,421 ) — — Balance as of December 31, 2015, as adjusted 42,523,229 43 (3,966 ) 219,914 (41,436 ) (274 ) 174,281 Net loss — — — — (1,198 ) — (1,198 ) Stock-based compensation expense — — — 3,623 — — 3,623 Excess tax benefits from stock-based compensation — — — — — — — Exercise of stock options 51,339 — — 471 — — 471 Vesting of restricted stock awards 131,431 — — — — — — Foreign currency translation loss — — — — — (107 ) (107 ) Balance as of March 31, 2016 42,705,999 $ 43 $ (3,966 ) $ 224,008 $ (42,634 ) $ (381 ) $ 177,070</t>
  </si>
  <si>
    <t>Commitments and Contingencies</t>
  </si>
  <si>
    <t>Commitments and Contingencies Disclosure [Abstract]</t>
  </si>
  <si>
    <t>Commitments and Contingencies a) Legal Proceedings, Regulatory Matters and Other Contingencies From time to time, the Company may become involved in legal proceedings, regulatory matters or other contingencies in the ordinary course of its business. The Company is not presently involved in any legal proceeding, regulatory matter or other contingency that, if determined adversely to it, would individually or in the aggregate have a material adverse effect on its business, operating results, financial condition or cash flows. b) Acquisition Payouts A summary of the changes in the recorded amount of accrued compensation and deferred consideration from acquisitions from December 31, 2015 to March 31, 2016 is as follows (dollars in thousands): Compensation Deferred Consideration Total Liability as of December 31, 2015 $ 375 $ 2,490 $ 2,865 Payments — — — Additional accruals 476 — 476 Liability as of March 31, 2016 $ 851 $ 2,490 $ 3,341 The accrued compensation and consideration related to acquisition payouts is recorded within accrued and other current liabilities on the accompanying consolidated balance sheets.</t>
  </si>
  <si>
    <t>Subsequent Events</t>
  </si>
  <si>
    <t>Subsequent Events [Abstract]</t>
  </si>
  <si>
    <t>Subsequent Events The Company has evaluated subsequent events through May 5, 2016, the date the financial statements were available to be issued. On April 17, 2016, the Company entered into an Agreement and Plan of Merger (the "Merger Agreement") with Papay Holdco, LLC (“Parent”) and Papay Merger Sub, Inc., a wholly owned subsidiary of Parent (“Merger Sub”), providing for the merger of Merger Sub with and into the Company (the “Merger”), with the Company surviving the Merger as a wholly owned subsidiary of Parent. Parent and Merger Sub were formed by affiliates of Vista Equity Partners Fund VI, L.P. (“Fund VI”) and Vista Holdings Group, L.P. (“Holdings”, and together with Fund VI, the “Vista Funds”). At the effective time of the merger, each share of common stock, par value $0.001 per share, of the Company issued and outstanding as of immediately prior to the effective time will be cancelled and extinguished and automatically converted into the right to receive cash in an amount equal to $36.00 per share, without interest thereon. Consummation of the Merger is subject to customary closing conditions, including the absence of certain legal impediments, the expiration or termination of the required waiting periods under the Hart-Scott-Rodino Antitrust Improvements Act of 1976 and approval under the antitrust and competition laws of Austria, the effectiveness of certain filings with the SEC, and approvals by the Company's stockholders. The parties have made customary representations, warranties and covenants in the Merger Agreement, including covenants regarding the conduct of their respective businesses and the use of reasonable best efforts to cause the conditions of the Merger to be satisfied. The Company and Vista Funds currently anticipate the closing of the transaction to occur in the third calendar quarter of 2016. The Company has recorded no transaction costs related to this transaction in the three months ended March 31, 2016.</t>
  </si>
  <si>
    <t>Summary of Significant Accounting Policies (Policies)</t>
  </si>
  <si>
    <t>Basis of Presentation</t>
  </si>
  <si>
    <t>(a) Basis of Presentation The financial information presented in the accompanying unaudited consolidated financial statements as of March 31, 2016 , and for the three months ended March 31, 2016 and 2015 has been prepared in accordance with U.S. generally accepted accounting principles (“U.S. GAAP”) and in accordance with the rules and regulations of the U.S. Securities and Exchange Commission (the “SEC”) regarding interim financial reporting. Accordingly, they do not include all of the information and footnotes required by U.S. GAAP for complete financial statements. In the opinion of management, the accompanying unaudited consolidated financial statements reflect all adjustments, consisting primarily of normal recurring accruals, necessary for a fair presentation of the financial position as of March 31, 2016 , the results of operations for the three months ended March 31, 2016 and 2015 , and cash flows for the three months ended March 31, 2016 and 2015 . These unaudited consolidated financial statements should be read in conjunction with the annual audited consolidated financial statements and notes thereto.</t>
  </si>
  <si>
    <t>Reclassification</t>
  </si>
  <si>
    <t xml:space="preserve">(b) Reclassification Certain items in the prior period financial statements have been reclassified for comparative purposes to conform to the current period presentation. </t>
  </si>
  <si>
    <t>Use of Estimates</t>
  </si>
  <si>
    <t>(c)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and capitalized software development costs, goodwill and intangibles, determination of estimated selling prices, allowances for doubtful accounts, valuation of deferred tax assets, valuation assumptions in purchase accounting, certain assumptions related to stock-based compensation, income taxes and legal and other contingencies. Actual results could differ from those estimates and assumptions.</t>
  </si>
  <si>
    <t>Cash and Cash Equivalents</t>
  </si>
  <si>
    <t>(d) Cash and Cash Equivalents Highly liquid financial instruments purchased with original maturities of 90 days or less at the date of purchase are reported as cash equivalents. Cash equivalents are recorded at cost, which approximates fair value. Included in cash and cash equivalents are funds representing amounts reserved for registrations sold on behalf of customers. While these funds are not restricted as to their use, a liability for amounts due to customers under these arrangements has been recorded in accounts payable in the accompanying consolidated balance sheets. The Company had amounts due to customers of $4.5 million and $1.8 million included within cash and cash equivalents as of March 31, 2016 and December 31, 2015 , respectively.</t>
  </si>
  <si>
    <t>Short-term Investments</t>
  </si>
  <si>
    <t>(e) Short-term Investments The Company’s short-term investments consist of highly liquid financial instruments with original maturities greater than 90 days but less than one year . These short-term investments are comprised of certificates-of-deposit.</t>
  </si>
  <si>
    <t>Revenue Recognition</t>
  </si>
  <si>
    <t>(f) Revenue Recognition The Company derives revenue from two primary sources: Event Cloud subscription-based solutions and Hospitality Cloud marketing solutions. These services are generally provided under annual and multi-year contracts that are generally only cancellable for cause. Revenue is generally recognized on a straight-line basis over the term of the contract. The Company recognizes revenue when all of the following conditions are met: (i) persuasive evidence exists of an arrangement with the customer reflecting the terms and conditions under which the solutions or services will be provided; (ii) delivery to customers has occurred or services have been rendered; (iii) the fee is fixed or determinable; and (iv) collection of the fees is reasonably assured. 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The Company applies the provisions of Financial Accounting Standards Board (“FASB”) ASU 2009-13, Revenue Recognition (Topic 605): Multiple-Deliverable Revenue Arrangements (formerly EITF Issue No. 08-01, Revenue Arrangements with Multiple Deliverables) with respect to its multiple-element arrangements entered into or significantly modified on or after January 1, 2011. Event Cloud Revenue Event Management The Company generates the majority of its revenue through Software-as-a-Service (“SaaS”) subscriptions to the event and conference management platform, pricing for which is subject to the features and functionality selected by the customer. No features or functionality within the subscription-based services have stand-alone value apart from one another and, therefore, the entire subscription fee is recognized on a straight-line basis over the term of the subscription arrangement. 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 or the extent to which other features and functionality are used. Mobile Apps 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up-sells are added to the original subscription fee, and the revenue is recognized over the remaining subscription period. No portion of the subscription fee is refundable. Onsite Event Solutions Event specific onsite solutions include the rental of equipment and consultants needed to successfully manage and execute a complex event. When these services are sold on a stand-alone basis revenue is recognized based on the contractual stated value after the delivery of the services has been fully completed. When these services are bundled with other subscription-based services, revenue is recognized ratably over the contract term. Hospitality Cloud Revenue Marketing Solutions Revenue Towards the end of 2014, the Hospitality Cloud was branded to provide a full spectrum of cloud-based solutions across the hotel group sales lifecycle. Prior to this, the Company primarily concentrated on servicing the hospitality sector with marketing solutions through the Cvent Supplier Network (“CSN”), which provided substantially all of the revenue for this product line in 2015 and before. Marketing solutions revenue is generated through the delivery of various forms of advertising sold through annual or multi-year contracts to marketers, principally hotels and venues. Such solutions include prominent display of a customer’s venue within the Cvent Supplier Network, the Cvent Destination Guide, the Elite Meetings magazine or in various electronic newsletters. Pricing for the advertisements is based on the term of the advertisement, targeted geography, number of advertisements and prominence of the ad placement. The Company enters into arrangements with multiple deliverables that generally include various marketing solutions that may be sold individually or bundled together and delivered over various periods of time. In such situations, the Company applies the provisions of FASB, Accounting Standards Codification (“ASC”), No. 605-25, Revenue Recognition – Multiple Element Arrangements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 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specific objective evidenc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t>
  </si>
  <si>
    <t>Deferred Revenue</t>
  </si>
  <si>
    <t>(g) Deferred Revenue Deferred revenue consists of contractual billings or payments received in advance of revenue recognition from Event Cloud services or Hospitality Cloud solutions that are subsequently recognized when the revenue recognition criteria are met. The Company generally invoices customers in advance in annual or quarterly installments.</t>
  </si>
  <si>
    <t>Business Combinations</t>
  </si>
  <si>
    <t>(h) Business Combinations The Company is required to allocate the purchase price of acquired companies to the identifiabl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specifically with respect to the value of long-lived and intangible assets. 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the Company’s product portfolio; as well as expected costs to develop the in-process research and development into commercially viable products and estimated cash flows from the projects when completed, and discount rates. The Company’s estimates of fair value are based upon assumptions the Company believes to be reasonable, but which are inherently uncertain and unpredictable. Assumptions may be incomplete or inaccurate, and unanticipated events and circumstances may occur. In addition, uncertain tax positions and tax-related valuation allowances assumed in connection with a business combination are initially estimated as of the acquisition date. The Company continues to evaluate these items quarterly and record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 of operations in the current period. Other estimates associated with the accounting for these acquisitions may change as additional information becomes available regarding the assets acquired and liabilities assumed. Costs incurred related to acquisitions are expensed as incurred.</t>
  </si>
  <si>
    <t>(i) Goodwill 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 In September 2011, the FASB issued ASU 2011-8, Intangibles—Goodwill and Other (Topic 350): Testing Goodwill for Impairment . This ASU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The Company performs its annual impairment review of goodwill on November 30 and when a triggering event occurs between annual impairment tests. There was one subsequent triggering event that occurred on April 17, 2016 when the Company entered into a merger agreement with Vista Funds (see note 9).</t>
  </si>
  <si>
    <t>Capitalized Software Development Costs</t>
  </si>
  <si>
    <t>(j) Capitalized Software Development Costs Costs to develop software directly used in the delivery of revenue generating activities are capitalized and recorded as capitalized software in accordance with the provisions of FASB ASC Subtopic 350-40, Intangibles-Goodwill and Other Subtopic 40 Internal-Use Software on the balance sheet. These costs are amortized on a project-by-project basis using the straight-line method over the estimated economic life of the application, which is generally three years , beginning when the asset is substantially ready for use. Costs incurred during the preliminary development stage, as well as maintenance, minor enhancements and training costs are expensed as incurred.</t>
  </si>
  <si>
    <t>Deferred Tax Assets and Liabilities</t>
  </si>
  <si>
    <t>(k) Deferred Tax Assets and Liabilit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ASC Subtopic 740-10, Income Taxes—Overall , which provides guidance related to the accounting for uncertain tax positions. In accordance with ASC 740, the Company only recognizes the tax benefit from an uncertain tax position if it is more likely than not that the tax position will be sustained upon examination.</t>
  </si>
  <si>
    <t>(l) Stock-Based Compensation The Company accounts for its employee stock-based compensation awards in accordance with FASB ASC Topic 718, Compensation—Stock Compensation . ASC Topic 718 requires that all employee stock-based compensation is recognized as a cost in the financial statements and that for equity-classified awards, such cost is measured at the grant date fair value of the award. The Company estimates grant date fair value for stock options using the Black-Scholes option-pricing model. The Company estimates grant date fair value for restricted stock units based on the closing price of the underlying shares on grant date. Determining the fair value of stock options under the Black-Scholes model requires judgment, including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prior to the Company’s IPO wa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stock optio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 with a maximum contractual term of ten years . Pursuant to FASB ASC Subtopic 718-10-35, Stock Compensation , the initial determination of compensation cost is based on the fair value of the number of stock options granted, amortized over the vesting period. With the adoption of ASU 2016-09 (see Note 3), the Company no longer estimates its forfeiture rate in order to record stock compensation expense. Under, ASU 2016-09, the Company now records the impact of forfeitures on stock compensation expense in the period the forfeitures occur. Expense related to stock options is recognized using the straight-line attribution method. Compensation cost for restricted stock units is measured at the fair value of the underlying shares on grant date and recognized on a straight-line basis over the vesting period.</t>
  </si>
  <si>
    <t>Foreign Currency</t>
  </si>
  <si>
    <t xml:space="preserve">(m) Foreign Currency 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operating loss in the consolidated statements of operations. Foreign currency gains associated with transactions and remeasurement were $0.2 million for the three months ended March 31, 2016 and 2015 . </t>
  </si>
  <si>
    <t>Non-Monetary Transactions</t>
  </si>
  <si>
    <t>(n) Non-Monetary Transactions The Company occasionally participates in non-monetary transactions with its customers in exchange for marketing and other services. In accordance with FASB ASC Topic 845 – Nonmonetary transactions , non-monetary transactions with commercial substance are recorded at the estimated fair value of the services received from or provided to the counterparty, whichever is more clearly evident. In certain periods there are timing differences between the revenue and the related expense, due to the timing of delivery and receipt of services.</t>
  </si>
  <si>
    <t>Net Income (Loss) Per Share (Tables)</t>
  </si>
  <si>
    <t>Computation of Basic and Diluted Net Income Per Share</t>
  </si>
  <si>
    <t>The computation of basic and diluted net income per share is as follows (in thousands, except share and per share amounts): Three Months Ended March 31, 2016 2015 Net loss $ (1,198 ) $ (2,352 ) Weighted average number of shares outstanding: Weighted average common shares outstanding for basic and diluted earnings per share 42,061,527 41,236,164 Net loss per share: Basic $ (0.03 ) $ (0.06 ) Diluted $ (0.03 ) $ (0.06 )</t>
  </si>
  <si>
    <t>Stock-Based Compensation (Tables)</t>
  </si>
  <si>
    <t>Summary of Weighted Average Assumptions Used in Valuation of Stock-Based Awards</t>
  </si>
  <si>
    <t>The following is a summary of the weighted average assumptions used in the valuation of stock-based awards under the Black-Scholes model: Three Months Ended March 31, 2016 Three Months Ended March 31, 2015 Dividend yield 0.00 % 0.00 % Volatility 41.52 % 45.80 % Expected term (years) 6.58 6.31 Risk-free interest rate 1.66 % 1.52 %</t>
  </si>
  <si>
    <t>Stock Option Activity</t>
  </si>
  <si>
    <t>Stock option activity during the periods indicated is as follows: Number of shares subject to options Weighted average exercise price per share Weighted average remaining contractual term (years) Aggregate intrinsic value Balance at December 31, 2015 4,127,395 $ 18.60 7.57 $ 67,323 Granted 51,667 22.88 Exercised (51,339 ) 9.38 Forfeited (75,921 ) 24.56 Expired (282 ) 8.00 Balance at March 31, 2016 4,051,520 $ 18.66 7.39 $ 11,104 Exercisable at March 31, 2016 1,475,597 $ 7.84 5.55 $ 20,006</t>
  </si>
  <si>
    <t>Summary of RSU Activity</t>
  </si>
  <si>
    <t>RSU activity during the periods indicated is as follows: Number of shares subject to restriction Weighted average share value Weighted average remaining contractual term (years) Aggregate intrinsic value Balance at December 31, 2015 902,876 $ 28.49 1.77 $ 31,519 Granted 22,787 22.83 Vested (131,431 ) 28.47 Forfeited (16,796 ) 27.48 Balance at March 31, 2016 777,436 $ 28.35 1.83 $ 16,637</t>
  </si>
  <si>
    <t>Stockholders' Equity (Tables)</t>
  </si>
  <si>
    <t>Summary of Changes in Stockholders' Equity</t>
  </si>
  <si>
    <t>Changes in stockholders’ equity for the three months ended March 31, 2016 were as follows (in thousands, except share amounts): Common Stock Shares Common Stock Amount Treasury Stock Additional Paid-In Capital Accumulated Deficit Accumulated other comprehensive loss Total Stockholders’ Equity Balance as of December 31, 2015 42,523,229 $ 43 $ (3,966 ) $ 218,493 $ (40,015 ) $ (274 ) $ 174,281 Cumulative-effect adjustment — — — 1,421 (1,421 ) — — Balance as of December 31, 2015, as adjusted 42,523,229 43 (3,966 ) 219,914 (41,436 ) (274 ) 174,281 Net loss — — — — (1,198 ) — (1,198 ) Stock-based compensation expense — — — 3,623 — — 3,623 Excess tax benefits from stock-based compensation — — — — — — — Exercise of stock options 51,339 — — 471 — — 471 Vesting of restricted stock awards 131,431 — — — — — — Foreign currency translation loss — — — — — (107 ) (107 ) Balance as of March 31, 2016 42,705,999 $ 43 $ (3,966 ) $ 224,008 $ (42,634 ) $ (381 ) $ 177,070</t>
  </si>
  <si>
    <t>Commitments and Contingencies (Tables)</t>
  </si>
  <si>
    <t>Changes in Recorded Amount of Accrued Compensation and Deferred Consideration from Acquisitions</t>
  </si>
  <si>
    <t>A summary of the changes in the recorded amount of accrued compensation and deferred consideration from acquisitions from December 31, 2015 to March 31, 2016 is as follows (dollars in thousands): Compensation Deferred Consideration Total Liability as of December 31, 2015 $ 375 $ 2,490 $ 2,865 Payments — — — Additional accruals 476 — 476 Liability as of March 31, 2016 $ 851 $ 2,490 $ 3,341</t>
  </si>
  <si>
    <t>Summary of Significant Accounting Policies - Additional Information (Detail) $ in Millions</t>
  </si>
  <si>
    <t>Mar. 31, 2016USD ($)Source</t>
  </si>
  <si>
    <t>Mar. 31, 2015USD ($)</t>
  </si>
  <si>
    <t>Dec. 31, 2015USD ($)</t>
  </si>
  <si>
    <t>Significant Of Accounting Policies [Line Items]</t>
  </si>
  <si>
    <t>Cash and cash equivalent maturity period</t>
  </si>
  <si>
    <t>90 days</t>
  </si>
  <si>
    <t>Amount due to customers under credit arrangements</t>
  </si>
  <si>
    <t>Minimum maturity for short-term investment</t>
  </si>
  <si>
    <t>Maximum maturity for short-term investment</t>
  </si>
  <si>
    <t>1 year</t>
  </si>
  <si>
    <t>Number of primary sources | Source</t>
  </si>
  <si>
    <t>Estimated dividend yield</t>
  </si>
  <si>
    <t>0.00%</t>
  </si>
  <si>
    <t>Risk-free interest rate</t>
  </si>
  <si>
    <t>1.66%</t>
  </si>
  <si>
    <t>1.52%</t>
  </si>
  <si>
    <t>Awards vesting, service period</t>
  </si>
  <si>
    <t>4 years</t>
  </si>
  <si>
    <t>Options expiration period</t>
  </si>
  <si>
    <t>10 years</t>
  </si>
  <si>
    <t>Foreign currency gains (losses)</t>
  </si>
  <si>
    <t>Non-monetary transaction revenue totaled</t>
  </si>
  <si>
    <t>Non-monetary transaction expense totaled</t>
  </si>
  <si>
    <t>US Treasury [Member]</t>
  </si>
  <si>
    <t>Software Development [Member]</t>
  </si>
  <si>
    <t>Estimated useful life</t>
  </si>
  <si>
    <t>3 years</t>
  </si>
  <si>
    <t>Net Income (Loss) Per Share - Additional Information (Detail)</t>
  </si>
  <si>
    <t>Mar. 31, 2016shares</t>
  </si>
  <si>
    <t>Antidilutive Securities Excluded from Computation of Earnings Per Share [Line Items]</t>
  </si>
  <si>
    <t>Issuance of common stock upon vesting of early exercised options, Shares</t>
  </si>
  <si>
    <t>Stock Options and Restricted Stock Units [Member]</t>
  </si>
  <si>
    <t>Effect of anti-dilutive securities in computation of pro forma diluted loss per share</t>
  </si>
  <si>
    <t>Net Income (Loss) Per Share - Computation of Basic and Diluted Net Income Per Share (Detail) - USD ($) $ / shares in Units, $ in Thousands</t>
  </si>
  <si>
    <t>Weighted average number of shares outstanding:</t>
  </si>
  <si>
    <t>Weighted average shares outstanding for basic earnings per share (shares)</t>
  </si>
  <si>
    <t>Weighted average shares outstanding for diluted earnings per share (shares)</t>
  </si>
  <si>
    <t>Net income (loss) per share:</t>
  </si>
  <si>
    <t>Acquisition - Additional Information (Detail) - USD ($) $ in Thousands</t>
  </si>
  <si>
    <t>Business Acquisition [Line Items]</t>
  </si>
  <si>
    <t>Cash paid for acquisition, net of cash acquired</t>
  </si>
  <si>
    <t>Fair value of net tangible and identifiable intangible assets acquired</t>
  </si>
  <si>
    <t>Acquisitions - Allocation of Purchase Price for Acquired Net Assets Based on their Estimated Fair Values (Detail) - USD ($) $ in Thousands</t>
  </si>
  <si>
    <t>Income Taxes - Additional Information (Detail) - USD ($) $ in Millions</t>
  </si>
  <si>
    <t>Effective income tax rate</t>
  </si>
  <si>
    <t>(159.30%)</t>
  </si>
  <si>
    <t>44.40%</t>
  </si>
  <si>
    <t>Undistributed earnings of Company's foreign affiliates</t>
  </si>
  <si>
    <t>Stock-Based Compensation - Additional Information (Detail) - USD ($) $ / shares in Units, $ in Thousands</t>
  </si>
  <si>
    <t>Share-based Compensation Arrangement by Share-based Payment Award [Line Items]</t>
  </si>
  <si>
    <t>Weighted average grant date fair value</t>
  </si>
  <si>
    <t>Intrinsic value of options exercised</t>
  </si>
  <si>
    <t>Unrecognized compensation cost related to unvested stock options granted</t>
  </si>
  <si>
    <t>Weighted average period of unrecognized compensation cost recognition</t>
  </si>
  <si>
    <t>2 years 6 months 3 days</t>
  </si>
  <si>
    <t>Recognized compensation expense, term</t>
  </si>
  <si>
    <t>2 years 9 months 25 days</t>
  </si>
  <si>
    <t>Employee Stock Options [Member]</t>
  </si>
  <si>
    <t>Restricted Stock Units (RSUs) [Member]</t>
  </si>
  <si>
    <t>2013 Equity Incentive Plan [Member]</t>
  </si>
  <si>
    <t>Shares available for grant</t>
  </si>
  <si>
    <t>Stock-Based Compensation - Summary of Weighted Average Assumptions Used in Valuation of Stock-Based Awards (Detail)</t>
  </si>
  <si>
    <t>Dividend yield</t>
  </si>
  <si>
    <t>Volatility</t>
  </si>
  <si>
    <t>41.52%</t>
  </si>
  <si>
    <t>45.80%</t>
  </si>
  <si>
    <t>Expected term (years)</t>
  </si>
  <si>
    <t>6 years 6 months 29 days</t>
  </si>
  <si>
    <t>6 years 3 months 22 days</t>
  </si>
  <si>
    <t>Stock-Based Compensation - Stock Option Activity (Detail) - USD ($) $ / shares in Units, $ in Thousands</t>
  </si>
  <si>
    <t>12 Months Ended</t>
  </si>
  <si>
    <t>Share-based Compensation Arrangement by Share-based Payment Award, Options, Outstanding [Roll Forward]</t>
  </si>
  <si>
    <t>Number of shares subject to options, Beginning Balance</t>
  </si>
  <si>
    <t>Number of shares subject to options, Granted</t>
  </si>
  <si>
    <t>Number of shares subject to options, Exercised</t>
  </si>
  <si>
    <t>Number of shares subject to options, Forfeited</t>
  </si>
  <si>
    <t>Number of shares subject to options, Expired</t>
  </si>
  <si>
    <t>Number of shares subject to options, Ending Balance</t>
  </si>
  <si>
    <t>Number of shares subject to options, Exercisable</t>
  </si>
  <si>
    <t>Share-based Compensation Arrangement by Share-based Payment Award, Options, Outstanding, Weighted Average Exercise Price [Abstract]</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 Balance</t>
  </si>
  <si>
    <t>Weighted average exercise price per share, Exercisable</t>
  </si>
  <si>
    <t>Share-based Compensation Arrangement by Share-based Payment Award, Options, Additional Disclosures [Abstract]</t>
  </si>
  <si>
    <t>Weighted average remaining contractual term, Beginning Balance</t>
  </si>
  <si>
    <t>7 years 4 months 20 days</t>
  </si>
  <si>
    <t>7 years 6 months 25 days</t>
  </si>
  <si>
    <t>Weighted average remaining contractual term, Ending Balance</t>
  </si>
  <si>
    <t>Weighted average remaining contractual term, Exercisable</t>
  </si>
  <si>
    <t>5 years 6 months 18 days</t>
  </si>
  <si>
    <t>Aggregate intrinsic value, Beginning Balance</t>
  </si>
  <si>
    <t>Aggregate intrinsic value, Ending Balance</t>
  </si>
  <si>
    <t>Aggregate intrinsic value, Exercisable</t>
  </si>
  <si>
    <t>Stock-Based Compensation - Summary of RSU Activity (Detail) - Restricted Stock Units (RSUs) [Member] - USD ($) $ / shares in Units, $ in Thousands</t>
  </si>
  <si>
    <t>Share-based Compensation Arrangement by Share-based Payment Award, Equity Instruments Other than Options, Nonvested, Number of Shares [Roll Forward]</t>
  </si>
  <si>
    <t>Number of shares subject to restriction, Beginning Balance</t>
  </si>
  <si>
    <t>Number of shares subject to restriction, Granted</t>
  </si>
  <si>
    <t>Number of shares subject to restriction, Vested</t>
  </si>
  <si>
    <t>Number of shares subject to restriction, Forfeited</t>
  </si>
  <si>
    <t>Number of shares subject to restriction, Ending Balance</t>
  </si>
  <si>
    <t>Share-based Compensation Arrangement by Share-based Payment Award, Equity Instruments Other than Options, Nonvested, Weighted Average Grant Date Fair Value [Abstract]</t>
  </si>
  <si>
    <t>Weighted average share value, Beginning Balance</t>
  </si>
  <si>
    <t>Weighted average share value, Granted</t>
  </si>
  <si>
    <t>Weighted average share value, Vested</t>
  </si>
  <si>
    <t>Weighted average share value, Forfeited</t>
  </si>
  <si>
    <t>Weighted average share value, Ending Balance</t>
  </si>
  <si>
    <t>Share-based Compensation Arrangement by Share-based Payment Award, Equity Instruments Other than Options, Additional Disclosures [Abstract]</t>
  </si>
  <si>
    <t>1 year 9 months 29 days</t>
  </si>
  <si>
    <t>1 year 9 months 7 days</t>
  </si>
  <si>
    <t>Stockholders' Equity - Summary of Changes in Stockholders' Equity (Detail) - USD ($) $ in Thousands</t>
  </si>
  <si>
    <t>Cumulative Effect of New Accounting Principle in Period of Adoption</t>
  </si>
  <si>
    <t>Stockholders' Equity Attributable to Noncontrolling Interest [Roll Forward]</t>
  </si>
  <si>
    <t>Beginning Balance</t>
  </si>
  <si>
    <t>Beginning Balance, Shares</t>
  </si>
  <si>
    <t>Share-based compensation expense</t>
  </si>
  <si>
    <t>Excess tax benefits from stock-based compensation</t>
  </si>
  <si>
    <t>Exercise of stock options and vesting of restricted stock awards</t>
  </si>
  <si>
    <t>Ending Balance</t>
  </si>
  <si>
    <t>Ending Balance, Shares</t>
  </si>
  <si>
    <t>Common Stock [Member]</t>
  </si>
  <si>
    <t>Exercise of stock options and vesting of restricted stock awards, Shares</t>
  </si>
  <si>
    <t>Treasury Stock [Member]</t>
  </si>
  <si>
    <t>Additional Paid-In Capital [Member]</t>
  </si>
  <si>
    <t>Stockholder's Equity Attributable to Parent, as adjusted</t>
  </si>
  <si>
    <t>Accumulated Deficit [Member]</t>
  </si>
  <si>
    <t>Accumulated Other Comprehensive Loss [Member]</t>
  </si>
  <si>
    <t>Commitments and Contingencies - Changes in Recorded Amount of Accrued Compensation and Deferred Consideration from Acquisitions (Detail) $ in Thousands</t>
  </si>
  <si>
    <t>Mar. 31, 2016USD ($)</t>
  </si>
  <si>
    <t>Business Combination Accrued Compensation And Deferred Consideration Payable [Roll Forward]</t>
  </si>
  <si>
    <t>Accrued compensation liability, Beginning balance</t>
  </si>
  <si>
    <t>Accrued compensation liability, Payments</t>
  </si>
  <si>
    <t>Accrued compensation liability, Additional accruals</t>
  </si>
  <si>
    <t>Accrued compensation liability, Ending balance</t>
  </si>
  <si>
    <t>Deferred consideration liability, Beginning balance</t>
  </si>
  <si>
    <t>Deferred consideration liability, Payments</t>
  </si>
  <si>
    <t>Deferred consideration liability, Additional accruals</t>
  </si>
  <si>
    <t>Deferred consideration liability, Ending balance</t>
  </si>
  <si>
    <t>Accrued compensation and Deferred consideration liability, Beginning balance</t>
  </si>
  <si>
    <t>Accrued compensation and Deferred consideration liability, Payments</t>
  </si>
  <si>
    <t>Accrued compensation and Deferred consideration liability, Additional accruals</t>
  </si>
  <si>
    <t>Accrued compensation and Deferred consideration liability, Ending balance</t>
  </si>
  <si>
    <t>Subsequent Events - Additional Information (Detail)</t>
  </si>
  <si>
    <t>Apr. 17, 2016$ / shares</t>
  </si>
  <si>
    <t>Subsequent Event [Member]</t>
  </si>
  <si>
    <t>Subsequent Event [Line Items]</t>
  </si>
  <si>
    <t>Business Acquisition, Share Pri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1"/>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c t="n" r="B3" s="5">
        <v>42705999</v>
      </c>
      <c t="n" r="D3" s="5">
        <v>42523229</v>
      </c>
    </row>
    <row spans="1:4" r="4">
      <c t="s" r="A4" s="3">
        <v>6</v>
      </c>
      <c t="s" r="B4" s="3">
        <v>7</v>
      </c>
    </row>
    <row spans="1:4" r="5">
      <c t="s" r="A5" s="3">
        <v>8</v>
      </c>
      <c t="s" r="B5" s="3">
        <v>9</v>
      </c>
    </row>
    <row spans="1:4" r="6">
      <c t="s" r="A6" s="3">
        <v>10</v>
      </c>
      <c t="s" r="B6" s="3">
        <v>11</v>
      </c>
    </row>
    <row spans="1:4" r="7">
      <c t="s" r="A7" s="3">
        <v>12</v>
      </c>
      <c t="n" r="B7" s="5">
        <v>2016</v>
      </c>
    </row>
    <row spans="1:4" r="8">
      <c t="s" r="A8" s="3">
        <v>13</v>
      </c>
      <c t="s" r="B8" s="4">
        <v>14</v>
      </c>
    </row>
    <row spans="1:4" r="9">
      <c t="s" r="A9" s="3">
        <v>15</v>
      </c>
      <c t="s" r="B9" s="3">
        <v>16</v>
      </c>
    </row>
    <row spans="1:4" r="10">
      <c t="s" r="A10" s="3">
        <v>17</v>
      </c>
      <c t="s" r="B10" s="3">
        <v>18</v>
      </c>
    </row>
    <row spans="1:4" r="11">
      <c t="s" r="A11" s="3">
        <v>19</v>
      </c>
      <c t="n" r="B11" s="5">
        <v>1122897</v>
      </c>
    </row>
    <row spans="1:4" r="12">
      <c t="s" r="A12" s="3">
        <v>20</v>
      </c>
      <c t="s" r="B12" s="3">
        <v>21</v>
      </c>
    </row>
    <row spans="1:4" r="13">
      <c t="s" r="A13" s="3">
        <v>22</v>
      </c>
      <c t="s" r="B13" s="3">
        <v>23</v>
      </c>
    </row>
    <row spans="1:4" r="14">
      <c t="s" r="A14" s="3">
        <v>24</v>
      </c>
      <c t="n" r="C14" s="5">
        <v>42197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6">
        <v>143</v>
      </c>
    </row>
    <row spans="1:2" r="4">
      <c t="s" r="A4" s="3">
        <v>142</v>
      </c>
      <c t="s" r="B4" s="3">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6">
        <v>146</v>
      </c>
    </row>
    <row spans="1:2" r="4">
      <c t="s" r="A4" s="3">
        <v>145</v>
      </c>
      <c t="s" r="B4" s="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8</v>
      </c>
      <c t="s" r="B1" s="2">
        <v>1</v>
      </c>
    </row>
    <row spans="1:2" r="2">
      <c t="s" r="B2" s="2">
        <v>2</v>
      </c>
    </row>
    <row spans="1:2" r="3">
      <c t="s" r="A3" s="6">
        <v>149</v>
      </c>
    </row>
    <row spans="1:2" r="4">
      <c t="s" r="A4" s="3">
        <v>148</v>
      </c>
      <c t="s" r="B4" s="3">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1</v>
      </c>
      <c t="s" r="B1" s="2">
        <v>1</v>
      </c>
    </row>
    <row spans="1:2" r="2">
      <c t="s" r="B2" s="2">
        <v>2</v>
      </c>
    </row>
    <row spans="1:2" r="3">
      <c t="s" r="A3" s="6">
        <v>152</v>
      </c>
    </row>
    <row spans="1:2" r="4">
      <c t="s" r="A4" s="3">
        <v>151</v>
      </c>
      <c t="s" r="B4" s="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6">
        <v>155</v>
      </c>
    </row>
    <row spans="1:2" r="4">
      <c t="s" r="A4" s="3">
        <v>154</v>
      </c>
      <c t="s" r="B4" s="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6">
        <v>158</v>
      </c>
    </row>
    <row spans="1:2" r="4">
      <c t="s" r="A4" s="3">
        <v>157</v>
      </c>
      <c t="s" r="B4" s="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6">
        <v>135</v>
      </c>
    </row>
    <row spans="1:2" r="4">
      <c t="s" r="A4" s="3">
        <v>161</v>
      </c>
      <c t="s" r="B4" s="3">
        <v>162</v>
      </c>
    </row>
    <row spans="1:2" r="5">
      <c t="s" r="A5" s="3">
        <v>163</v>
      </c>
      <c t="s" r="B5" s="3">
        <v>164</v>
      </c>
    </row>
    <row spans="1:2" r="6">
      <c t="s" r="A6" s="3">
        <v>165</v>
      </c>
      <c t="s" r="B6" s="3">
        <v>166</v>
      </c>
    </row>
    <row spans="1:2" r="7">
      <c t="s" r="A7" s="3">
        <v>167</v>
      </c>
      <c t="s" r="B7" s="3">
        <v>168</v>
      </c>
    </row>
    <row spans="1:2" r="8">
      <c t="s" r="A8" s="3">
        <v>169</v>
      </c>
      <c t="s" r="B8" s="3">
        <v>170</v>
      </c>
    </row>
    <row spans="1:2" r="9">
      <c t="s" r="A9" s="3">
        <v>171</v>
      </c>
      <c t="s" r="B9" s="3">
        <v>172</v>
      </c>
    </row>
    <row spans="1:2" r="10">
      <c t="s" r="A10" s="3">
        <v>173</v>
      </c>
      <c t="s" r="B10" s="3">
        <v>174</v>
      </c>
    </row>
    <row spans="1:2" r="11">
      <c t="s" r="A11" s="3">
        <v>175</v>
      </c>
      <c t="s" r="B11" s="3">
        <v>176</v>
      </c>
    </row>
    <row spans="1:2" r="12">
      <c t="s" r="A12" s="3">
        <v>36</v>
      </c>
      <c t="s" r="B12" s="3">
        <v>177</v>
      </c>
    </row>
    <row spans="1:2" r="13">
      <c t="s" r="A13" s="3">
        <v>178</v>
      </c>
      <c t="s" r="B13" s="3">
        <v>179</v>
      </c>
    </row>
    <row spans="1:2" r="14">
      <c t="s" r="A14" s="3">
        <v>180</v>
      </c>
      <c t="s" r="B14" s="3">
        <v>181</v>
      </c>
    </row>
    <row spans="1:2" r="15">
      <c t="s" r="A15" s="3">
        <v>148</v>
      </c>
      <c t="s" r="B15" s="3">
        <v>182</v>
      </c>
    </row>
    <row spans="1:2" r="16">
      <c t="s" r="A16" s="3">
        <v>183</v>
      </c>
      <c t="s" r="B16" s="3">
        <v>184</v>
      </c>
    </row>
    <row spans="1:2" r="17">
      <c t="s" r="A17" s="3">
        <v>185</v>
      </c>
      <c t="s" r="B17" s="3">
        <v>186</v>
      </c>
    </row>
    <row spans="1:2" r="18">
      <c t="s" r="A18" s="3">
        <v>139</v>
      </c>
      <c t="s" r="B18" s="3">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6">
        <v>143</v>
      </c>
    </row>
    <row spans="1:2" r="4">
      <c t="s" r="A4" s="3">
        <v>188</v>
      </c>
      <c t="s" r="B4" s="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6">
        <v>149</v>
      </c>
    </row>
    <row spans="1:2" r="4">
      <c t="s" r="A4" s="3">
        <v>191</v>
      </c>
      <c t="s" r="B4" s="3">
        <v>192</v>
      </c>
    </row>
    <row spans="1:2" r="5">
      <c t="s" r="A5" s="3">
        <v>193</v>
      </c>
      <c t="s" r="B5" s="3">
        <v>194</v>
      </c>
    </row>
    <row spans="1:2" r="6">
      <c t="s" r="A6" s="3">
        <v>195</v>
      </c>
      <c t="s" r="B6" s="3">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6">
        <v>152</v>
      </c>
    </row>
    <row spans="1:2" r="4">
      <c t="s" r="A4" s="3">
        <v>198</v>
      </c>
      <c t="s" r="B4" s="3">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4</v>
      </c>
    </row>
    <row spans="1:3" r="2">
      <c t="s" r="A2" s="6">
        <v>26</v>
      </c>
    </row>
    <row spans="1:3" r="3">
      <c t="s" r="A3" s="3">
        <v>27</v>
      </c>
      <c t="n" r="B3" s="7">
        <v>157834</v>
      </c>
      <c t="n" r="C3" s="7">
        <v>118662</v>
      </c>
    </row>
    <row spans="1:3" r="4">
      <c t="s" r="A4" s="3">
        <v>28</v>
      </c>
      <c t="n" r="B4" s="5">
        <v>0</v>
      </c>
      <c t="n" r="C4" s="5">
        <v>378</v>
      </c>
    </row>
    <row spans="1:3" r="5">
      <c t="s" r="A5" s="3">
        <v>29</v>
      </c>
      <c t="n" r="B5" s="5">
        <v>19284</v>
      </c>
      <c t="n" r="C5" s="5">
        <v>26799</v>
      </c>
    </row>
    <row spans="1:3" r="6">
      <c t="s" r="A6" s="3">
        <v>30</v>
      </c>
      <c t="n" r="B6" s="5">
        <v>26622</v>
      </c>
      <c t="n" r="C6" s="5">
        <v>30483</v>
      </c>
    </row>
    <row spans="1:3" r="7">
      <c t="s" r="A7" s="3">
        <v>31</v>
      </c>
      <c t="n" r="B7" s="5">
        <v>13756</v>
      </c>
      <c t="n" r="C7" s="5">
        <v>17175</v>
      </c>
    </row>
    <row spans="1:3" r="8">
      <c t="s" r="A8" s="3">
        <v>32</v>
      </c>
      <c t="n" r="B8" s="5">
        <v>217496</v>
      </c>
      <c t="n" r="C8" s="5">
        <v>193497</v>
      </c>
    </row>
    <row spans="1:3" r="9">
      <c t="s" r="A9" s="3">
        <v>33</v>
      </c>
      <c t="n" r="B9" s="5">
        <v>24015</v>
      </c>
      <c t="n" r="C9" s="5">
        <v>24416</v>
      </c>
    </row>
    <row spans="1:3" r="10">
      <c t="s" r="A10" s="3">
        <v>34</v>
      </c>
      <c t="n" r="B10" s="5">
        <v>25532</v>
      </c>
      <c t="n" r="C10" s="5">
        <v>24039</v>
      </c>
    </row>
    <row spans="1:3" r="11">
      <c t="s" r="A11" s="3">
        <v>35</v>
      </c>
      <c t="n" r="B11" s="5">
        <v>15999</v>
      </c>
      <c t="n" r="C11" s="5">
        <v>17055</v>
      </c>
    </row>
    <row spans="1:3" r="12">
      <c t="s" r="A12" s="3">
        <v>36</v>
      </c>
      <c t="n" r="B12" s="5">
        <v>38900</v>
      </c>
      <c t="n" r="C12" s="5">
        <v>38940</v>
      </c>
    </row>
    <row spans="1:3" r="13">
      <c t="s" r="A13" s="3">
        <v>37</v>
      </c>
      <c t="n" r="B13" s="5">
        <v>4788</v>
      </c>
      <c t="n" r="C13" s="5">
        <v>3653</v>
      </c>
    </row>
    <row spans="1:3" r="14">
      <c t="s" r="A14" s="3">
        <v>38</v>
      </c>
      <c t="n" r="B14" s="5">
        <v>326730</v>
      </c>
      <c t="n" r="C14" s="5">
        <v>301600</v>
      </c>
    </row>
    <row spans="1:3" r="15">
      <c t="s" r="A15" s="6">
        <v>39</v>
      </c>
    </row>
    <row spans="1:3" r="16">
      <c t="s" r="A16" s="3">
        <v>40</v>
      </c>
      <c t="n" r="B16" s="5">
        <v>3250</v>
      </c>
      <c t="n" r="C16" s="5">
        <v>1692</v>
      </c>
    </row>
    <row spans="1:3" r="17">
      <c t="s" r="A17" s="3">
        <v>41</v>
      </c>
      <c t="n" r="B17" s="5">
        <v>28820</v>
      </c>
      <c t="n" r="C17" s="5">
        <v>29241</v>
      </c>
    </row>
    <row spans="1:3" r="18">
      <c t="s" r="A18" s="3">
        <v>42</v>
      </c>
      <c t="n" r="B18" s="5">
        <v>98258</v>
      </c>
      <c t="n" r="C18" s="5">
        <v>77524</v>
      </c>
    </row>
    <row spans="1:3" r="19">
      <c t="s" r="A19" s="3">
        <v>43</v>
      </c>
      <c t="n" r="B19" s="5">
        <v>130328</v>
      </c>
      <c t="n" r="C19" s="5">
        <v>108457</v>
      </c>
    </row>
    <row spans="1:3" r="20">
      <c t="s" r="A20" s="3">
        <v>44</v>
      </c>
      <c t="n" r="B20" s="5">
        <v>2393</v>
      </c>
      <c t="n" r="C20" s="5">
        <v>2347</v>
      </c>
    </row>
    <row spans="1:3" r="21">
      <c t="s" r="A21" s="3">
        <v>45</v>
      </c>
      <c t="n" r="B21" s="5">
        <v>11349</v>
      </c>
      <c t="n" r="C21" s="5">
        <v>11527</v>
      </c>
    </row>
    <row spans="1:3" r="22">
      <c t="s" r="A22" s="3">
        <v>46</v>
      </c>
      <c t="n" r="B22" s="5">
        <v>5590</v>
      </c>
      <c t="n" r="C22" s="5">
        <v>4988</v>
      </c>
    </row>
    <row spans="1:3" r="23">
      <c t="s" r="A23" s="3">
        <v>47</v>
      </c>
      <c t="n" r="B23" s="7">
        <v>149660</v>
      </c>
      <c t="n" r="C23" s="7">
        <v>127319</v>
      </c>
    </row>
    <row spans="1:3" r="24">
      <c t="s" r="A24" s="3">
        <v>48</v>
      </c>
      <c t="s" r="B24" s="3">
        <v>49</v>
      </c>
      <c t="s" r="C24" s="3">
        <v>49</v>
      </c>
    </row>
    <row spans="1:3" r="25">
      <c t="s" r="A25" s="6">
        <v>50</v>
      </c>
    </row>
    <row spans="1:3" r="26">
      <c t="s" r="A26" s="3">
        <v>51</v>
      </c>
      <c t="n" r="B26" s="7">
        <v>0</v>
      </c>
      <c t="n" r="C26" s="7">
        <v>0</v>
      </c>
    </row>
    <row spans="1:3" r="27">
      <c t="s" r="A27" s="3">
        <v>52</v>
      </c>
      <c t="n" r="B27" s="5">
        <v>43</v>
      </c>
      <c t="n" r="C27" s="5">
        <v>43</v>
      </c>
    </row>
    <row spans="1:3" r="28">
      <c t="s" r="A28" s="3">
        <v>53</v>
      </c>
      <c t="n" r="B28" s="5">
        <v>-3966</v>
      </c>
      <c t="n" r="C28" s="5">
        <v>-3966</v>
      </c>
    </row>
    <row spans="1:3" r="29">
      <c t="s" r="A29" s="3">
        <v>54</v>
      </c>
      <c t="n" r="B29" s="5">
        <v>224008</v>
      </c>
      <c t="n" r="C29" s="5">
        <v>219914</v>
      </c>
    </row>
    <row spans="1:3" r="30">
      <c t="s" r="A30" s="3">
        <v>55</v>
      </c>
      <c t="n" r="B30" s="5">
        <v>-381</v>
      </c>
      <c t="n" r="C30" s="5">
        <v>-274</v>
      </c>
    </row>
    <row spans="1:3" r="31">
      <c t="s" r="A31" s="3">
        <v>56</v>
      </c>
      <c t="n" r="B31" s="5">
        <v>-42634</v>
      </c>
      <c t="n" r="C31" s="5">
        <v>-41436</v>
      </c>
    </row>
    <row spans="1:3" r="32">
      <c t="s" r="A32" s="3">
        <v>57</v>
      </c>
      <c t="n" r="B32" s="5">
        <v>177070</v>
      </c>
      <c t="n" r="C32" s="5">
        <v>174281</v>
      </c>
    </row>
    <row spans="1:3" r="33">
      <c t="s" r="A33" s="3">
        <v>58</v>
      </c>
      <c t="n" r="B33" s="7">
        <v>326730</v>
      </c>
      <c t="n" r="C33" s="7">
        <v>301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6">
        <v>155</v>
      </c>
    </row>
    <row spans="1:2" r="4">
      <c t="s" r="A4" s="3">
        <v>201</v>
      </c>
      <c t="s" r="B4" s="3">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203</v>
      </c>
      <c t="s" r="B1" s="2">
        <v>1</v>
      </c>
    </row>
    <row spans="1:4" r="2">
      <c t="s" r="B2" s="2">
        <v>204</v>
      </c>
      <c t="s" r="C2" s="2">
        <v>205</v>
      </c>
      <c t="s" r="D2" s="2">
        <v>206</v>
      </c>
    </row>
    <row spans="1:4" r="3">
      <c t="s" r="A3" s="6">
        <v>207</v>
      </c>
    </row>
    <row spans="1:4" r="4">
      <c t="s" r="A4" s="3">
        <v>208</v>
      </c>
      <c t="s" r="B4" s="3">
        <v>209</v>
      </c>
    </row>
    <row spans="1:4" r="5">
      <c t="s" r="A5" s="3">
        <v>210</v>
      </c>
      <c t="n" r="B5" s="10">
        <v>4.5</v>
      </c>
      <c t="n" r="D5" s="10">
        <v>1.8</v>
      </c>
    </row>
    <row spans="1:4" r="6">
      <c t="s" r="A6" s="3">
        <v>211</v>
      </c>
      <c t="s" r="B6" s="3">
        <v>209</v>
      </c>
    </row>
    <row spans="1:4" r="7">
      <c t="s" r="A7" s="3">
        <v>212</v>
      </c>
      <c t="s" r="B7" s="3">
        <v>213</v>
      </c>
    </row>
    <row spans="1:4" r="8">
      <c t="s" r="A8" s="3">
        <v>214</v>
      </c>
      <c t="n" r="B8" s="5">
        <v>2</v>
      </c>
    </row>
    <row spans="1:4" r="9">
      <c t="s" r="A9" s="3">
        <v>215</v>
      </c>
      <c t="s" r="B9" s="3">
        <v>216</v>
      </c>
    </row>
    <row spans="1:4" r="10">
      <c t="s" r="A10" s="3">
        <v>217</v>
      </c>
      <c t="s" r="B10" s="3">
        <v>218</v>
      </c>
      <c t="s" r="C10" s="3">
        <v>219</v>
      </c>
    </row>
    <row spans="1:4" r="11">
      <c t="s" r="A11" s="3">
        <v>220</v>
      </c>
      <c t="s" r="B11" s="3">
        <v>221</v>
      </c>
    </row>
    <row spans="1:4" r="12">
      <c t="s" r="A12" s="3">
        <v>222</v>
      </c>
      <c t="s" r="B12" s="3">
        <v>223</v>
      </c>
    </row>
    <row spans="1:4" r="13">
      <c t="s" r="A13" s="3">
        <v>224</v>
      </c>
      <c t="n" r="B13" s="10">
        <v>-0.2</v>
      </c>
    </row>
    <row spans="1:4" r="14">
      <c t="s" r="A14" s="3">
        <v>225</v>
      </c>
      <c t="n" r="B14" s="11">
        <v>0.5</v>
      </c>
      <c t="n" r="C14" s="10">
        <v>0.7</v>
      </c>
    </row>
    <row spans="1:4" r="15">
      <c t="s" r="A15" s="3">
        <v>226</v>
      </c>
      <c t="n" r="B15" s="10">
        <v>0.4</v>
      </c>
      <c t="n" r="C15" s="10">
        <v>0.7</v>
      </c>
    </row>
    <row spans="1:4" r="16">
      <c t="s" r="A16" s="3">
        <v>227</v>
      </c>
    </row>
    <row spans="1:4" r="17">
      <c t="s" r="A17" s="6">
        <v>207</v>
      </c>
    </row>
    <row spans="1:4" r="18">
      <c t="s" r="A18" s="3">
        <v>217</v>
      </c>
      <c t="s" r="B18" s="3">
        <v>216</v>
      </c>
    </row>
    <row spans="1:4" r="19">
      <c t="s" r="A19" s="3">
        <v>228</v>
      </c>
    </row>
    <row spans="1:4" r="20">
      <c t="s" r="A20" s="6">
        <v>207</v>
      </c>
    </row>
    <row spans="1:4" r="21">
      <c t="s" r="A21" s="3">
        <v>229</v>
      </c>
      <c t="s" r="B21" s="3">
        <v>2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231</v>
      </c>
      <c t="s" r="B1" s="2">
        <v>1</v>
      </c>
    </row>
    <row spans="1:2" r="2">
      <c t="s" r="B2" s="2">
        <v>232</v>
      </c>
    </row>
    <row spans="1:2" r="3">
      <c t="s" r="A3" s="6">
        <v>233</v>
      </c>
    </row>
    <row spans="1:2" r="4">
      <c t="s" r="A4" s="3">
        <v>234</v>
      </c>
      <c t="n" r="B4" s="5">
        <v>51339</v>
      </c>
    </row>
    <row spans="1:2" r="5">
      <c t="s" r="A5" s="3">
        <v>235</v>
      </c>
    </row>
    <row spans="1:2" r="6">
      <c t="s" r="A6" s="6">
        <v>233</v>
      </c>
    </row>
    <row spans="1:2" r="7">
      <c t="s" r="A7" s="3">
        <v>236</v>
      </c>
      <c t="n" r="B7" s="5">
        <v>1367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7</v>
      </c>
      <c t="s" r="B1" s="2">
        <v>1</v>
      </c>
    </row>
    <row spans="1:3" r="2">
      <c t="s" r="B2" s="2">
        <v>2</v>
      </c>
      <c t="s" r="C2" s="2">
        <v>70</v>
      </c>
    </row>
    <row spans="1:3" r="3">
      <c t="s" r="A3" s="6">
        <v>143</v>
      </c>
    </row>
    <row spans="1:3" r="4">
      <c t="s" r="A4" s="3">
        <v>87</v>
      </c>
      <c t="n" r="B4" s="7">
        <v>-1198</v>
      </c>
      <c t="n" r="C4" s="7">
        <v>-2352</v>
      </c>
    </row>
    <row spans="1:3" r="5">
      <c t="s" r="A5" s="6">
        <v>238</v>
      </c>
    </row>
    <row spans="1:3" r="6">
      <c t="s" r="A6" s="3">
        <v>239</v>
      </c>
      <c t="n" r="B6" s="5">
        <v>42061527</v>
      </c>
      <c t="n" r="C6" s="5">
        <v>41236164</v>
      </c>
    </row>
    <row spans="1:3" r="7">
      <c t="s" r="A7" s="3">
        <v>240</v>
      </c>
      <c t="n" r="B7" s="5">
        <v>42061527</v>
      </c>
      <c t="n" r="C7" s="5">
        <v>41236164</v>
      </c>
    </row>
    <row spans="1:3" r="8">
      <c t="s" r="A8" s="6">
        <v>241</v>
      </c>
    </row>
    <row spans="1:3" r="9">
      <c t="s" r="A9" s="3">
        <v>89</v>
      </c>
      <c t="n" r="B9" s="9">
        <v>-0.03</v>
      </c>
      <c t="n" r="C9" s="9">
        <v>-0.06</v>
      </c>
    </row>
    <row spans="1:3" r="10">
      <c t="s" r="A10" s="3">
        <v>90</v>
      </c>
      <c t="n" r="B10" s="9">
        <v>-0.03</v>
      </c>
      <c t="n" r="C10" s="9">
        <v>-0.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242</v>
      </c>
      <c t="s" r="B1" s="2">
        <v>1</v>
      </c>
    </row>
    <row spans="1:4" r="2">
      <c t="s" r="B2" s="2">
        <v>2</v>
      </c>
      <c t="s" r="C2" s="2">
        <v>70</v>
      </c>
      <c t="s" r="D2" s="2">
        <v>4</v>
      </c>
    </row>
    <row spans="1:4" r="3">
      <c t="s" r="A3" s="6">
        <v>243</v>
      </c>
    </row>
    <row spans="1:4" r="4">
      <c t="s" r="A4" s="3">
        <v>244</v>
      </c>
      <c t="n" r="B4" s="7">
        <v>0</v>
      </c>
      <c t="n" r="C4" s="7">
        <v>17</v>
      </c>
    </row>
    <row spans="1:4" r="5">
      <c t="s" r="A5" s="3">
        <v>245</v>
      </c>
      <c t="n" r="B5" s="7">
        <v>38900</v>
      </c>
      <c t="n" r="D5" s="7">
        <v>389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4</v>
      </c>
    </row>
    <row spans="1:3" r="2">
      <c t="s" r="A2" s="6">
        <v>243</v>
      </c>
    </row>
    <row spans="1:3" r="3">
      <c t="s" r="A3" s="3">
        <v>36</v>
      </c>
      <c t="n" r="B3" s="7">
        <v>38900</v>
      </c>
      <c t="n" r="C3" s="7">
        <v>389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247</v>
      </c>
      <c t="s" r="B1" s="2">
        <v>1</v>
      </c>
    </row>
    <row spans="1:3" r="2">
      <c t="s" r="B2" s="2">
        <v>2</v>
      </c>
      <c t="s" r="C2" s="2">
        <v>70</v>
      </c>
    </row>
    <row spans="1:3" r="3">
      <c t="s" r="A3" s="6">
        <v>146</v>
      </c>
    </row>
    <row spans="1:3" r="4">
      <c t="s" r="A4" s="3">
        <v>248</v>
      </c>
      <c t="s" r="B4" s="3">
        <v>249</v>
      </c>
      <c t="s" r="C4" s="3">
        <v>250</v>
      </c>
    </row>
    <row spans="1:3" r="5">
      <c t="s" r="A5" s="3">
        <v>251</v>
      </c>
      <c t="n" r="B5" s="7">
        <v>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52</v>
      </c>
      <c t="s" r="B1" s="2">
        <v>1</v>
      </c>
    </row>
    <row spans="1:3" r="2">
      <c t="s" r="B2" s="2">
        <v>2</v>
      </c>
      <c t="s" r="C2" s="2">
        <v>70</v>
      </c>
    </row>
    <row spans="1:3" r="3">
      <c t="s" r="A3" s="6">
        <v>253</v>
      </c>
    </row>
    <row spans="1:3" r="4">
      <c t="s" r="A4" s="3">
        <v>220</v>
      </c>
      <c t="s" r="B4" s="3">
        <v>221</v>
      </c>
    </row>
    <row spans="1:3" r="5">
      <c t="s" r="A5" s="3">
        <v>222</v>
      </c>
      <c t="s" r="B5" s="3">
        <v>223</v>
      </c>
    </row>
    <row spans="1:3" r="6">
      <c t="s" r="A6" s="3">
        <v>254</v>
      </c>
      <c t="n" r="B6" s="9">
        <v>10.03</v>
      </c>
    </row>
    <row spans="1:3" r="7">
      <c t="s" r="A7" s="3">
        <v>255</v>
      </c>
      <c t="n" r="B7" s="7">
        <v>700</v>
      </c>
    </row>
    <row spans="1:3" r="8">
      <c t="s" r="A8" s="3">
        <v>98</v>
      </c>
      <c t="n" r="B8" s="5">
        <v>3623</v>
      </c>
      <c t="n" r="C8" s="7">
        <v>2806</v>
      </c>
    </row>
    <row spans="1:3" r="9">
      <c t="s" r="A9" s="3">
        <v>256</v>
      </c>
      <c t="n" r="B9" s="7">
        <v>22400</v>
      </c>
    </row>
    <row spans="1:3" r="10">
      <c t="s" r="A10" s="3">
        <v>257</v>
      </c>
      <c t="s" r="B10" s="3">
        <v>258</v>
      </c>
    </row>
    <row spans="1:3" r="11">
      <c t="s" r="A11" s="3">
        <v>234</v>
      </c>
      <c t="n" r="B11" s="5">
        <v>51339</v>
      </c>
    </row>
    <row spans="1:3" r="12">
      <c t="s" r="A12" s="3">
        <v>259</v>
      </c>
      <c t="s" r="B12" s="3">
        <v>260</v>
      </c>
    </row>
    <row spans="1:3" r="13">
      <c t="s" r="A13" s="3">
        <v>261</v>
      </c>
    </row>
    <row spans="1:3" r="14">
      <c t="s" r="A14" s="6">
        <v>253</v>
      </c>
    </row>
    <row spans="1:3" r="15">
      <c t="s" r="A15" s="3">
        <v>98</v>
      </c>
      <c t="n" r="B15" s="7">
        <v>2000</v>
      </c>
      <c t="n" r="C15" s="5">
        <v>1800</v>
      </c>
    </row>
    <row spans="1:3" r="16">
      <c t="s" r="A16" s="3">
        <v>262</v>
      </c>
    </row>
    <row spans="1:3" r="17">
      <c t="s" r="A17" s="6">
        <v>253</v>
      </c>
    </row>
    <row spans="1:3" r="18">
      <c t="s" r="A18" s="3">
        <v>98</v>
      </c>
      <c t="n" r="B18" s="5">
        <v>1600</v>
      </c>
      <c t="n" r="C18" s="7">
        <v>1000</v>
      </c>
    </row>
    <row spans="1:3" r="19">
      <c t="s" r="A19" s="3">
        <v>256</v>
      </c>
      <c t="n" r="B19" s="7">
        <v>18600</v>
      </c>
    </row>
    <row spans="1:3" r="20">
      <c t="s" r="A20" s="3">
        <v>263</v>
      </c>
    </row>
    <row spans="1:3" r="21">
      <c t="s" r="A21" s="6">
        <v>253</v>
      </c>
    </row>
    <row spans="1:3" r="22">
      <c t="s" r="A22" s="3">
        <v>264</v>
      </c>
      <c t="n" r="B22" s="5">
        <v>83551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265</v>
      </c>
      <c t="s" r="B1" s="2">
        <v>1</v>
      </c>
    </row>
    <row spans="1:3" r="2">
      <c t="s" r="B2" s="2">
        <v>2</v>
      </c>
      <c t="s" r="C2" s="2">
        <v>70</v>
      </c>
    </row>
    <row spans="1:3" r="3">
      <c t="s" r="A3" s="6">
        <v>149</v>
      </c>
    </row>
    <row spans="1:3" r="4">
      <c t="s" r="A4" s="3">
        <v>266</v>
      </c>
      <c t="s" r="B4" s="3">
        <v>216</v>
      </c>
    </row>
    <row spans="1:3" r="5">
      <c t="s" r="A5" s="3">
        <v>267</v>
      </c>
      <c t="s" r="B5" s="3">
        <v>268</v>
      </c>
      <c t="s" r="C5" s="3">
        <v>269</v>
      </c>
    </row>
    <row spans="1:3" r="6">
      <c t="s" r="A6" s="3">
        <v>270</v>
      </c>
      <c t="s" r="B6" s="3">
        <v>271</v>
      </c>
      <c t="s" r="C6" s="3">
        <v>272</v>
      </c>
    </row>
    <row spans="1:3" r="7">
      <c t="s" r="A7" s="3">
        <v>217</v>
      </c>
      <c t="s" r="B7" s="3">
        <v>218</v>
      </c>
      <c t="s" r="C7" s="3">
        <v>2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273</v>
      </c>
      <c t="s" r="B1" s="2">
        <v>1</v>
      </c>
      <c t="s" r="C1" s="2">
        <v>274</v>
      </c>
    </row>
    <row spans="1:3" r="2">
      <c t="s" r="B2" s="2">
        <v>2</v>
      </c>
      <c t="s" r="C2" s="2">
        <v>4</v>
      </c>
    </row>
    <row spans="1:3" r="3">
      <c t="s" r="A3" s="6">
        <v>275</v>
      </c>
    </row>
    <row spans="1:3" r="4">
      <c t="s" r="A4" s="3">
        <v>276</v>
      </c>
      <c t="n" r="B4" s="5">
        <v>4127395</v>
      </c>
    </row>
    <row spans="1:3" r="5">
      <c t="s" r="A5" s="3">
        <v>277</v>
      </c>
      <c t="n" r="B5" s="5">
        <v>51667</v>
      </c>
    </row>
    <row spans="1:3" r="6">
      <c t="s" r="A6" s="3">
        <v>278</v>
      </c>
      <c t="n" r="B6" s="5">
        <v>-51339</v>
      </c>
    </row>
    <row spans="1:3" r="7">
      <c t="s" r="A7" s="3">
        <v>279</v>
      </c>
      <c t="n" r="B7" s="5">
        <v>-75921</v>
      </c>
    </row>
    <row spans="1:3" r="8">
      <c t="s" r="A8" s="3">
        <v>280</v>
      </c>
      <c t="n" r="B8" s="5">
        <v>-282</v>
      </c>
    </row>
    <row spans="1:3" r="9">
      <c t="s" r="A9" s="3">
        <v>281</v>
      </c>
      <c t="n" r="B9" s="5">
        <v>4051520</v>
      </c>
      <c t="n" r="C9" s="5">
        <v>4127395</v>
      </c>
    </row>
    <row spans="1:3" r="10">
      <c t="s" r="A10" s="3">
        <v>282</v>
      </c>
      <c t="n" r="B10" s="5">
        <v>1475597</v>
      </c>
    </row>
    <row spans="1:3" r="11">
      <c t="s" r="A11" s="6">
        <v>283</v>
      </c>
    </row>
    <row spans="1:3" r="12">
      <c t="s" r="A12" s="3">
        <v>284</v>
      </c>
      <c t="n" r="B12" s="9">
        <v>18.6</v>
      </c>
    </row>
    <row spans="1:3" r="13">
      <c t="s" r="A13" s="3">
        <v>285</v>
      </c>
      <c t="n" r="B13" s="12">
        <v>22.88</v>
      </c>
    </row>
    <row spans="1:3" r="14">
      <c t="s" r="A14" s="3">
        <v>286</v>
      </c>
      <c t="n" r="B14" s="12">
        <v>9.380000000000001</v>
      </c>
    </row>
    <row spans="1:3" r="15">
      <c t="s" r="A15" s="3">
        <v>287</v>
      </c>
      <c t="n" r="B15" s="12">
        <v>24.56</v>
      </c>
    </row>
    <row spans="1:3" r="16">
      <c t="s" r="A16" s="3">
        <v>288</v>
      </c>
      <c t="n" r="B16" s="5">
        <v>8</v>
      </c>
    </row>
    <row spans="1:3" r="17">
      <c t="s" r="A17" s="3">
        <v>289</v>
      </c>
      <c t="n" r="B17" s="12">
        <v>18.66</v>
      </c>
      <c t="n" r="C17" s="9">
        <v>18.6</v>
      </c>
    </row>
    <row spans="1:3" r="18">
      <c t="s" r="A18" s="3">
        <v>290</v>
      </c>
      <c t="n" r="B18" s="9">
        <v>7.84</v>
      </c>
    </row>
    <row spans="1:3" r="19">
      <c t="s" r="A19" s="6">
        <v>291</v>
      </c>
    </row>
    <row spans="1:3" r="20">
      <c t="s" r="A20" s="3">
        <v>292</v>
      </c>
      <c t="s" r="B20" s="3">
        <v>293</v>
      </c>
      <c t="s" r="C20" s="3">
        <v>294</v>
      </c>
    </row>
    <row spans="1:3" r="21">
      <c t="s" r="A21" s="3">
        <v>295</v>
      </c>
      <c t="s" r="B21" s="3">
        <v>293</v>
      </c>
      <c t="s" r="C21" s="3">
        <v>294</v>
      </c>
    </row>
    <row spans="1:3" r="22">
      <c t="s" r="A22" s="3">
        <v>296</v>
      </c>
      <c t="s" r="B22" s="3">
        <v>297</v>
      </c>
    </row>
    <row spans="1:3" r="23">
      <c t="s" r="A23" s="3">
        <v>298</v>
      </c>
      <c t="n" r="B23" s="7">
        <v>67323</v>
      </c>
    </row>
    <row spans="1:3" r="24">
      <c t="s" r="A24" s="3">
        <v>299</v>
      </c>
      <c t="n" r="B24" s="5">
        <v>11104</v>
      </c>
      <c t="n" r="C24" s="7">
        <v>67323</v>
      </c>
    </row>
    <row spans="1:3" r="25">
      <c t="s" r="A25" s="3">
        <v>300</v>
      </c>
      <c t="n" r="B25" s="7">
        <v>200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4</v>
      </c>
    </row>
    <row spans="1:3" r="2">
      <c t="s" r="A2" s="6">
        <v>60</v>
      </c>
    </row>
    <row spans="1:3" r="3">
      <c t="s" r="A3" s="3">
        <v>61</v>
      </c>
      <c t="n" r="B3" s="7">
        <v>344</v>
      </c>
      <c t="n" r="C3" s="7">
        <v>248</v>
      </c>
    </row>
    <row spans="1:3" r="4">
      <c t="s" r="A4" s="3">
        <v>62</v>
      </c>
      <c t="n" r="B4" s="8">
        <v>0.001</v>
      </c>
      <c t="n" r="C4" s="8">
        <v>0.001</v>
      </c>
    </row>
    <row spans="1:3" r="5">
      <c t="s" r="A5" s="3">
        <v>63</v>
      </c>
      <c t="n" r="B5" s="5">
        <v>100000000</v>
      </c>
      <c t="n" r="C5" s="5">
        <v>100000000</v>
      </c>
    </row>
    <row spans="1:3" r="6">
      <c t="s" r="A6" s="3">
        <v>64</v>
      </c>
      <c t="n" r="B6" s="5">
        <v>0</v>
      </c>
      <c t="n" r="C6" s="5">
        <v>0</v>
      </c>
    </row>
    <row spans="1:3" r="7">
      <c t="s" r="A7" s="3">
        <v>65</v>
      </c>
      <c t="n" r="B7" s="5">
        <v>0</v>
      </c>
      <c t="n" r="C7" s="5">
        <v>0</v>
      </c>
    </row>
    <row spans="1:3" r="8">
      <c t="s" r="A8" s="3">
        <v>66</v>
      </c>
      <c t="n" r="B8" s="8">
        <v>0.001</v>
      </c>
      <c t="n" r="C8" s="8">
        <v>0.001</v>
      </c>
    </row>
    <row spans="1:3" r="9">
      <c t="s" r="A9" s="3">
        <v>67</v>
      </c>
      <c t="n" r="B9" s="5">
        <v>1000000000</v>
      </c>
      <c t="n" r="C9" s="5">
        <v>1000000000</v>
      </c>
    </row>
    <row spans="1:3" r="10">
      <c t="s" r="A10" s="3">
        <v>5</v>
      </c>
      <c t="n" r="B10" s="5">
        <v>42705999</v>
      </c>
      <c t="n" r="C10" s="5">
        <v>42523229</v>
      </c>
    </row>
    <row spans="1:3" r="11">
      <c t="s" r="A11" s="3">
        <v>68</v>
      </c>
      <c t="n" r="B11" s="5">
        <v>42185785</v>
      </c>
      <c t="n" r="C11" s="5">
        <v>42003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t="s" r="A1" s="1">
        <v>301</v>
      </c>
      <c t="s" r="B1" s="2">
        <v>1</v>
      </c>
      <c t="s" r="C1" s="2">
        <v>274</v>
      </c>
    </row>
    <row spans="1:3" r="2">
      <c t="s" r="B2" s="2">
        <v>2</v>
      </c>
      <c t="s" r="C2" s="2">
        <v>4</v>
      </c>
    </row>
    <row spans="1:3" r="3">
      <c t="s" r="A3" s="6">
        <v>302</v>
      </c>
    </row>
    <row spans="1:3" r="4">
      <c t="s" r="A4" s="3">
        <v>303</v>
      </c>
      <c t="n" r="B4" s="5">
        <v>902876</v>
      </c>
    </row>
    <row spans="1:3" r="5">
      <c t="s" r="A5" s="3">
        <v>304</v>
      </c>
      <c t="n" r="B5" s="5">
        <v>22787</v>
      </c>
    </row>
    <row spans="1:3" r="6">
      <c t="s" r="A6" s="3">
        <v>305</v>
      </c>
      <c t="n" r="B6" s="5">
        <v>-131431</v>
      </c>
    </row>
    <row spans="1:3" r="7">
      <c t="s" r="A7" s="3">
        <v>306</v>
      </c>
      <c t="n" r="B7" s="5">
        <v>-16796</v>
      </c>
    </row>
    <row spans="1:3" r="8">
      <c t="s" r="A8" s="3">
        <v>307</v>
      </c>
      <c t="n" r="B8" s="5">
        <v>777436</v>
      </c>
      <c t="n" r="C8" s="5">
        <v>902876</v>
      </c>
    </row>
    <row spans="1:3" r="9">
      <c t="s" r="A9" s="6">
        <v>308</v>
      </c>
    </row>
    <row spans="1:3" r="10">
      <c t="s" r="A10" s="3">
        <v>309</v>
      </c>
      <c t="n" r="B10" s="9">
        <v>28.49</v>
      </c>
    </row>
    <row spans="1:3" r="11">
      <c t="s" r="A11" s="3">
        <v>310</v>
      </c>
      <c t="n" r="B11" s="12">
        <v>22.83</v>
      </c>
    </row>
    <row spans="1:3" r="12">
      <c t="s" r="A12" s="3">
        <v>311</v>
      </c>
      <c t="n" r="B12" s="12">
        <v>28.47</v>
      </c>
    </row>
    <row spans="1:3" r="13">
      <c t="s" r="A13" s="3">
        <v>312</v>
      </c>
      <c t="n" r="B13" s="12">
        <v>27.48</v>
      </c>
    </row>
    <row spans="1:3" r="14">
      <c t="s" r="A14" s="3">
        <v>313</v>
      </c>
      <c t="n" r="B14" s="9">
        <v>28.35</v>
      </c>
      <c t="n" r="C14" s="9">
        <v>28.49</v>
      </c>
    </row>
    <row spans="1:3" r="15">
      <c t="s" r="A15" s="6">
        <v>314</v>
      </c>
    </row>
    <row spans="1:3" r="16">
      <c t="s" r="A16" s="3">
        <v>292</v>
      </c>
      <c t="s" r="B16" s="3">
        <v>315</v>
      </c>
      <c t="s" r="C16" s="3">
        <v>316</v>
      </c>
    </row>
    <row spans="1:3" r="17">
      <c t="s" r="A17" s="3">
        <v>295</v>
      </c>
      <c t="s" r="B17" s="3">
        <v>315</v>
      </c>
      <c t="s" r="C17" s="3">
        <v>316</v>
      </c>
    </row>
    <row spans="1:3" r="18">
      <c t="s" r="A18" s="3">
        <v>298</v>
      </c>
      <c t="n" r="B18" s="7">
        <v>31519</v>
      </c>
    </row>
    <row spans="1:3" r="19">
      <c t="s" r="A19" s="3">
        <v>299</v>
      </c>
      <c t="n" r="B19" s="7">
        <v>16637</v>
      </c>
      <c t="n" r="C19" s="7">
        <v>315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7</v>
      </c>
      <c t="s" r="B1" s="2">
        <v>1</v>
      </c>
    </row>
    <row spans="1:4" r="2">
      <c t="s" r="B2" s="2">
        <v>2</v>
      </c>
      <c t="s" r="C2" s="2">
        <v>70</v>
      </c>
      <c t="s" r="D2" s="2">
        <v>4</v>
      </c>
    </row>
    <row spans="1:4" r="3">
      <c t="s" r="A3" s="3">
        <v>318</v>
      </c>
      <c t="n" r="D3" s="7">
        <v>1400</v>
      </c>
    </row>
    <row spans="1:4" r="4">
      <c t="s" r="A4" s="6">
        <v>319</v>
      </c>
    </row>
    <row spans="1:4" r="5">
      <c t="s" r="A5" s="3">
        <v>320</v>
      </c>
      <c t="n" r="B5" s="7">
        <v>174281</v>
      </c>
    </row>
    <row spans="1:4" r="6">
      <c t="s" r="A6" s="3">
        <v>321</v>
      </c>
      <c t="n" r="B6" s="5">
        <v>42523229</v>
      </c>
    </row>
    <row spans="1:4" r="7">
      <c t="s" r="A7" s="3">
        <v>87</v>
      </c>
      <c t="n" r="B7" s="7">
        <v>-1198</v>
      </c>
      <c t="n" r="C7" s="7">
        <v>-2352</v>
      </c>
    </row>
    <row spans="1:4" r="8">
      <c t="s" r="A8" s="3">
        <v>322</v>
      </c>
      <c t="n" r="B8" s="5">
        <v>3623</v>
      </c>
    </row>
    <row spans="1:4" r="9">
      <c t="s" r="A9" s="3">
        <v>323</v>
      </c>
      <c t="n" r="B9" s="5">
        <v>0</v>
      </c>
    </row>
    <row spans="1:4" r="10">
      <c t="s" r="A10" s="3">
        <v>324</v>
      </c>
      <c t="n" r="B10" s="7">
        <v>471</v>
      </c>
    </row>
    <row spans="1:4" r="11">
      <c t="s" r="A11" s="3">
        <v>234</v>
      </c>
      <c t="n" r="B11" s="5">
        <v>51339</v>
      </c>
    </row>
    <row spans="1:4" r="12">
      <c t="s" r="A12" s="3">
        <v>94</v>
      </c>
      <c t="n" r="B12" s="7">
        <v>-107</v>
      </c>
      <c t="n" r="C12" s="7">
        <v>-45</v>
      </c>
    </row>
    <row spans="1:4" r="13">
      <c t="s" r="A13" s="3">
        <v>325</v>
      </c>
      <c t="n" r="B13" s="7">
        <v>177070</v>
      </c>
    </row>
    <row spans="1:4" r="14">
      <c t="s" r="A14" s="3">
        <v>326</v>
      </c>
      <c t="n" r="B14" s="5">
        <v>42705999</v>
      </c>
    </row>
    <row spans="1:4" r="15">
      <c t="s" r="A15" s="3">
        <v>327</v>
      </c>
    </row>
    <row spans="1:4" r="16">
      <c t="s" r="A16" s="6">
        <v>319</v>
      </c>
    </row>
    <row spans="1:4" r="17">
      <c t="s" r="A17" s="3">
        <v>320</v>
      </c>
      <c t="n" r="B17" s="7">
        <v>43</v>
      </c>
    </row>
    <row spans="1:4" r="18">
      <c t="s" r="A18" s="3">
        <v>321</v>
      </c>
      <c t="n" r="B18" s="5">
        <v>42523229</v>
      </c>
    </row>
    <row spans="1:4" r="19">
      <c t="s" r="A19" s="3">
        <v>328</v>
      </c>
      <c t="n" r="B19" s="5">
        <v>51339</v>
      </c>
    </row>
    <row spans="1:4" r="20">
      <c t="s" r="A20" s="3">
        <v>325</v>
      </c>
      <c t="n" r="B20" s="7">
        <v>43</v>
      </c>
    </row>
    <row spans="1:4" r="21">
      <c t="s" r="A21" s="3">
        <v>326</v>
      </c>
      <c t="n" r="B21" s="5">
        <v>42705999</v>
      </c>
    </row>
    <row spans="1:4" r="22">
      <c t="s" r="A22" s="3">
        <v>329</v>
      </c>
    </row>
    <row spans="1:4" r="23">
      <c t="s" r="A23" s="6">
        <v>319</v>
      </c>
    </row>
    <row spans="1:4" r="24">
      <c t="s" r="A24" s="3">
        <v>320</v>
      </c>
      <c t="n" r="B24" s="7">
        <v>-3966</v>
      </c>
    </row>
    <row spans="1:4" r="25">
      <c t="s" r="A25" s="3">
        <v>325</v>
      </c>
      <c t="n" r="B25" s="5">
        <v>-3966</v>
      </c>
    </row>
    <row spans="1:4" r="26">
      <c t="s" r="A26" s="3">
        <v>330</v>
      </c>
    </row>
    <row spans="1:4" r="27">
      <c t="s" r="A27" s="3">
        <v>331</v>
      </c>
      <c t="n" r="D27" s="5">
        <v>219914</v>
      </c>
    </row>
    <row spans="1:4" r="28">
      <c t="s" r="A28" s="3">
        <v>318</v>
      </c>
      <c t="n" r="D28" s="5">
        <v>1421</v>
      </c>
    </row>
    <row spans="1:4" r="29">
      <c t="s" r="A29" s="6">
        <v>319</v>
      </c>
    </row>
    <row spans="1:4" r="30">
      <c t="s" r="A30" s="3">
        <v>320</v>
      </c>
      <c t="n" r="B30" s="5">
        <v>218493</v>
      </c>
    </row>
    <row spans="1:4" r="31">
      <c t="s" r="A31" s="3">
        <v>322</v>
      </c>
      <c t="n" r="B31" s="5">
        <v>3623</v>
      </c>
    </row>
    <row spans="1:4" r="32">
      <c t="s" r="A32" s="3">
        <v>323</v>
      </c>
      <c t="n" r="B32" s="5">
        <v>0</v>
      </c>
    </row>
    <row spans="1:4" r="33">
      <c t="s" r="A33" s="3">
        <v>324</v>
      </c>
      <c t="n" r="B33" s="5">
        <v>471</v>
      </c>
    </row>
    <row spans="1:4" r="34">
      <c t="s" r="A34" s="3">
        <v>325</v>
      </c>
      <c t="n" r="B34" s="5">
        <v>224008</v>
      </c>
    </row>
    <row spans="1:4" r="35">
      <c t="s" r="A35" s="3">
        <v>332</v>
      </c>
    </row>
    <row spans="1:4" r="36">
      <c t="s" r="A36" s="3">
        <v>331</v>
      </c>
      <c t="n" r="D36" s="5">
        <v>-41436</v>
      </c>
    </row>
    <row spans="1:4" r="37">
      <c t="s" r="A37" s="3">
        <v>318</v>
      </c>
      <c t="n" r="D37" s="7">
        <v>-1421</v>
      </c>
    </row>
    <row spans="1:4" r="38">
      <c t="s" r="A38" s="6">
        <v>319</v>
      </c>
    </row>
    <row spans="1:4" r="39">
      <c t="s" r="A39" s="3">
        <v>320</v>
      </c>
      <c t="n" r="B39" s="5">
        <v>-40015</v>
      </c>
    </row>
    <row spans="1:4" r="40">
      <c t="s" r="A40" s="3">
        <v>87</v>
      </c>
      <c t="n" r="B40" s="5">
        <v>-1198</v>
      </c>
    </row>
    <row spans="1:4" r="41">
      <c t="s" r="A41" s="3">
        <v>325</v>
      </c>
      <c t="n" r="B41" s="5">
        <v>-42634</v>
      </c>
    </row>
    <row spans="1:4" r="42">
      <c t="s" r="A42" s="3">
        <v>333</v>
      </c>
    </row>
    <row spans="1:4" r="43">
      <c t="s" r="A43" s="6">
        <v>319</v>
      </c>
    </row>
    <row spans="1:4" r="44">
      <c t="s" r="A44" s="3">
        <v>320</v>
      </c>
      <c t="n" r="B44" s="5">
        <v>-274</v>
      </c>
    </row>
    <row spans="1:4" r="45">
      <c t="s" r="A45" s="3">
        <v>94</v>
      </c>
      <c t="n" r="B45" s="5">
        <v>-107</v>
      </c>
    </row>
    <row spans="1:4" r="46">
      <c t="s" r="A46" s="3">
        <v>325</v>
      </c>
      <c t="n" r="B46" s="7">
        <v>-3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334</v>
      </c>
      <c t="s" r="B1" s="2">
        <v>1</v>
      </c>
    </row>
    <row spans="1:2" r="2">
      <c t="s" r="B2" s="2">
        <v>335</v>
      </c>
    </row>
    <row spans="1:2" r="3">
      <c t="s" r="A3" s="6">
        <v>336</v>
      </c>
    </row>
    <row spans="1:2" r="4">
      <c t="s" r="A4" s="3">
        <v>337</v>
      </c>
      <c t="n" r="B4" s="7">
        <v>375</v>
      </c>
    </row>
    <row spans="1:2" r="5">
      <c t="s" r="A5" s="3">
        <v>338</v>
      </c>
      <c t="n" r="B5" s="5">
        <v>0</v>
      </c>
    </row>
    <row spans="1:2" r="6">
      <c t="s" r="A6" s="3">
        <v>339</v>
      </c>
      <c t="n" r="B6" s="5">
        <v>476</v>
      </c>
    </row>
    <row spans="1:2" r="7">
      <c t="s" r="A7" s="3">
        <v>340</v>
      </c>
      <c t="n" r="B7" s="5">
        <v>851</v>
      </c>
    </row>
    <row spans="1:2" r="8">
      <c t="s" r="A8" s="3">
        <v>341</v>
      </c>
      <c t="n" r="B8" s="5">
        <v>2490</v>
      </c>
    </row>
    <row spans="1:2" r="9">
      <c t="s" r="A9" s="3">
        <v>342</v>
      </c>
      <c t="n" r="B9" s="5">
        <v>0</v>
      </c>
    </row>
    <row spans="1:2" r="10">
      <c t="s" r="A10" s="3">
        <v>343</v>
      </c>
      <c t="n" r="B10" s="5">
        <v>0</v>
      </c>
    </row>
    <row spans="1:2" r="11">
      <c t="s" r="A11" s="3">
        <v>344</v>
      </c>
      <c t="n" r="B11" s="5">
        <v>2490</v>
      </c>
    </row>
    <row spans="1:2" r="12">
      <c t="s" r="A12" s="3">
        <v>345</v>
      </c>
      <c t="n" r="B12" s="5">
        <v>2865</v>
      </c>
    </row>
    <row spans="1:2" r="13">
      <c t="s" r="A13" s="3">
        <v>346</v>
      </c>
      <c t="n" r="B13" s="5">
        <v>0</v>
      </c>
    </row>
    <row spans="1:2" r="14">
      <c t="s" r="A14" s="3">
        <v>347</v>
      </c>
      <c t="n" r="B14" s="5">
        <v>476</v>
      </c>
    </row>
    <row spans="1:2" r="15">
      <c t="s" r="A15" s="3">
        <v>348</v>
      </c>
      <c t="n" r="B15" s="7">
        <v>3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spans="1:2" r="1">
      <c t="s" r="A1" s="1">
        <v>349</v>
      </c>
      <c t="s" r="B1" s="2">
        <v>350</v>
      </c>
    </row>
    <row spans="1:2" r="2">
      <c t="s" r="A2" s="3">
        <v>351</v>
      </c>
    </row>
    <row spans="1:2" r="3">
      <c t="s" r="A3" s="6">
        <v>352</v>
      </c>
    </row>
    <row spans="1:2" r="4">
      <c t="s" r="A4" s="3">
        <v>353</v>
      </c>
      <c t="n" r="B4" s="7">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6">
        <v>71</v>
      </c>
    </row>
    <row spans="1:3" r="4">
      <c t="s" r="A4" s="3">
        <v>72</v>
      </c>
      <c t="n" r="B4" s="7">
        <v>52318</v>
      </c>
      <c t="n" r="C4" s="7">
        <v>41106</v>
      </c>
    </row>
    <row spans="1:3" r="5">
      <c t="s" r="A5" s="3">
        <v>73</v>
      </c>
      <c t="n" r="B5" s="5">
        <v>14606</v>
      </c>
      <c t="n" r="C5" s="5">
        <v>14602</v>
      </c>
    </row>
    <row spans="1:3" r="6">
      <c t="s" r="A6" s="3">
        <v>74</v>
      </c>
      <c t="n" r="B6" s="5">
        <v>37712</v>
      </c>
      <c t="n" r="C6" s="5">
        <v>26504</v>
      </c>
    </row>
    <row spans="1:3" r="7">
      <c t="s" r="A7" s="6">
        <v>75</v>
      </c>
    </row>
    <row spans="1:3" r="8">
      <c t="s" r="A8" s="3">
        <v>76</v>
      </c>
      <c t="n" r="B8" s="5">
        <v>18771</v>
      </c>
      <c t="n" r="C8" s="5">
        <v>17740</v>
      </c>
    </row>
    <row spans="1:3" r="9">
      <c t="s" r="A9" s="3">
        <v>77</v>
      </c>
      <c t="n" r="B9" s="5">
        <v>10364</v>
      </c>
      <c t="n" r="C9" s="5">
        <v>5035</v>
      </c>
    </row>
    <row spans="1:3" r="10">
      <c t="s" r="A10" s="3">
        <v>78</v>
      </c>
      <c t="n" r="B10" s="5">
        <v>9068</v>
      </c>
      <c t="n" r="C10" s="5">
        <v>7967</v>
      </c>
    </row>
    <row spans="1:3" r="11">
      <c t="s" r="A11" s="3">
        <v>79</v>
      </c>
      <c t="n" r="B11" s="5">
        <v>737</v>
      </c>
      <c t="n" r="C11" s="5">
        <v>293</v>
      </c>
    </row>
    <row spans="1:3" r="12">
      <c t="s" r="A12" s="3">
        <v>80</v>
      </c>
      <c t="n" r="B12" s="5">
        <v>-214</v>
      </c>
      <c t="n" r="C12" s="5">
        <v>-186</v>
      </c>
    </row>
    <row spans="1:3" r="13">
      <c t="s" r="A13" s="3">
        <v>81</v>
      </c>
      <c t="n" r="B13" s="5">
        <v>38726</v>
      </c>
      <c t="n" r="C13" s="5">
        <v>30849</v>
      </c>
    </row>
    <row spans="1:3" r="14">
      <c t="s" r="A14" s="3">
        <v>82</v>
      </c>
      <c t="n" r="B14" s="5">
        <v>-1014</v>
      </c>
      <c t="n" r="C14" s="5">
        <v>-4345</v>
      </c>
    </row>
    <row spans="1:3" r="15">
      <c t="s" r="A15" s="3">
        <v>83</v>
      </c>
      <c t="n" r="B15" s="5">
        <v>552</v>
      </c>
      <c t="n" r="C15" s="5">
        <v>544</v>
      </c>
    </row>
    <row spans="1:3" r="16">
      <c t="s" r="A16" s="3">
        <v>84</v>
      </c>
      <c t="n" r="B16" s="5">
        <v>0</v>
      </c>
      <c t="n" r="C16" s="5">
        <v>-426</v>
      </c>
    </row>
    <row spans="1:3" r="17">
      <c t="s" r="A17" s="3">
        <v>85</v>
      </c>
      <c t="n" r="B17" s="5">
        <v>-462</v>
      </c>
      <c t="n" r="C17" s="5">
        <v>-4227</v>
      </c>
    </row>
    <row spans="1:3" r="18">
      <c t="s" r="A18" s="3">
        <v>86</v>
      </c>
      <c t="n" r="B18" s="5">
        <v>736</v>
      </c>
      <c t="n" r="C18" s="5">
        <v>-1875</v>
      </c>
    </row>
    <row spans="1:3" r="19">
      <c t="s" r="A19" s="3">
        <v>87</v>
      </c>
      <c t="n" r="B19" s="7">
        <v>-1198</v>
      </c>
      <c t="n" r="C19" s="7">
        <v>-2352</v>
      </c>
    </row>
    <row spans="1:3" r="20">
      <c t="s" r="A20" s="6">
        <v>88</v>
      </c>
    </row>
    <row spans="1:3" r="21">
      <c t="s" r="A21" s="3">
        <v>89</v>
      </c>
      <c t="n" r="B21" s="9">
        <v>-0.03</v>
      </c>
      <c t="n" r="C21" s="9">
        <v>-0.06</v>
      </c>
    </row>
    <row spans="1:3" r="22">
      <c t="s" r="A22" s="3">
        <v>90</v>
      </c>
      <c t="n" r="B22" s="9">
        <v>-0.03</v>
      </c>
      <c t="n" r="C22" s="9">
        <v>-0.06</v>
      </c>
    </row>
    <row spans="1:3" r="23">
      <c t="s" r="A23" s="3">
        <v>91</v>
      </c>
      <c t="n" r="B23" s="5">
        <v>42061527</v>
      </c>
      <c t="n" r="C23" s="5">
        <v>41236164</v>
      </c>
    </row>
    <row spans="1:3" r="24">
      <c t="s" r="A24" s="3">
        <v>92</v>
      </c>
      <c t="n" r="B24" s="5">
        <v>42061527</v>
      </c>
      <c t="n" r="C24" s="5">
        <v>41236164</v>
      </c>
    </row>
    <row spans="1:3" r="25">
      <c t="s" r="A25" s="6">
        <v>93</v>
      </c>
    </row>
    <row spans="1:3" r="26">
      <c t="s" r="A26" s="3">
        <v>94</v>
      </c>
      <c t="n" r="B26" s="7">
        <v>-107</v>
      </c>
      <c t="n" r="C26" s="7">
        <v>-45</v>
      </c>
    </row>
    <row spans="1:3" r="27">
      <c t="s" r="A27" s="3">
        <v>95</v>
      </c>
      <c t="n" r="B27" s="7">
        <v>-1305</v>
      </c>
      <c t="n" r="C27" s="7">
        <v>-2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0</v>
      </c>
    </row>
    <row spans="1:3" r="3">
      <c t="s" r="A3" s="6">
        <v>97</v>
      </c>
    </row>
    <row spans="1:3" r="4">
      <c t="s" r="A4" s="3">
        <v>98</v>
      </c>
      <c t="n" r="B4" s="7">
        <v>3623</v>
      </c>
      <c t="n" r="C4" s="7">
        <v>2806</v>
      </c>
    </row>
    <row spans="1:3" r="5">
      <c t="s" r="A5" s="3">
        <v>99</v>
      </c>
    </row>
    <row spans="1:3" r="6">
      <c t="s" r="A6" s="6">
        <v>97</v>
      </c>
    </row>
    <row spans="1:3" r="7">
      <c t="s" r="A7" s="3">
        <v>98</v>
      </c>
      <c t="n" r="B7" s="5">
        <v>453</v>
      </c>
      <c t="n" r="C7" s="5">
        <v>475</v>
      </c>
    </row>
    <row spans="1:3" r="8">
      <c t="s" r="A8" s="3">
        <v>100</v>
      </c>
    </row>
    <row spans="1:3" r="9">
      <c t="s" r="A9" s="6">
        <v>97</v>
      </c>
    </row>
    <row spans="1:3" r="10">
      <c t="s" r="A10" s="3">
        <v>98</v>
      </c>
      <c t="n" r="B10" s="5">
        <v>1230</v>
      </c>
      <c t="n" r="C10" s="5">
        <v>1030</v>
      </c>
    </row>
    <row spans="1:3" r="11">
      <c t="s" r="A11" s="3">
        <v>101</v>
      </c>
    </row>
    <row spans="1:3" r="12">
      <c t="s" r="A12" s="6">
        <v>97</v>
      </c>
    </row>
    <row spans="1:3" r="13">
      <c t="s" r="A13" s="3">
        <v>98</v>
      </c>
      <c t="n" r="B13" s="5">
        <v>1122</v>
      </c>
      <c t="n" r="C13" s="5">
        <v>745</v>
      </c>
    </row>
    <row spans="1:3" r="14">
      <c t="s" r="A14" s="3">
        <v>102</v>
      </c>
    </row>
    <row spans="1:3" r="15">
      <c t="s" r="A15" s="6">
        <v>97</v>
      </c>
    </row>
    <row spans="1:3" r="16">
      <c t="s" r="A16" s="3">
        <v>98</v>
      </c>
      <c t="n" r="B16" s="7">
        <v>818</v>
      </c>
      <c t="n" r="C16" s="7">
        <v>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0</v>
      </c>
    </row>
    <row spans="1:3" r="3">
      <c t="s" r="A3" s="6">
        <v>104</v>
      </c>
    </row>
    <row spans="1:3" r="4">
      <c t="s" r="A4" s="3">
        <v>105</v>
      </c>
      <c t="n" r="B4" s="7">
        <v>-2988</v>
      </c>
    </row>
    <row spans="1:3" r="5">
      <c t="s" r="A5" s="6">
        <v>106</v>
      </c>
    </row>
    <row spans="1:3" r="6">
      <c t="s" r="A6" s="3">
        <v>87</v>
      </c>
      <c t="n" r="B6" s="5">
        <v>-1198</v>
      </c>
      <c t="n" r="C6" s="7">
        <v>-2352</v>
      </c>
    </row>
    <row spans="1:3" r="7">
      <c t="s" r="A7" s="6">
        <v>107</v>
      </c>
    </row>
    <row spans="1:3" r="8">
      <c t="s" r="A8" s="3">
        <v>108</v>
      </c>
      <c t="n" r="B8" s="5">
        <v>5898</v>
      </c>
      <c t="n" r="C8" s="5">
        <v>4059</v>
      </c>
    </row>
    <row spans="1:3" r="9">
      <c t="s" r="A9" s="3">
        <v>109</v>
      </c>
      <c t="n" r="B9" s="5">
        <v>0</v>
      </c>
      <c t="n" r="C9" s="5">
        <v>436</v>
      </c>
    </row>
    <row spans="1:3" r="10">
      <c t="s" r="A10" s="3">
        <v>110</v>
      </c>
      <c t="n" r="B10" s="5">
        <v>-1</v>
      </c>
      <c t="n" r="C10" s="5">
        <v>-23</v>
      </c>
    </row>
    <row spans="1:3" r="11">
      <c t="s" r="A11" s="3">
        <v>98</v>
      </c>
      <c t="n" r="B11" s="5">
        <v>3623</v>
      </c>
      <c t="n" r="C11" s="5">
        <v>2806</v>
      </c>
    </row>
    <row spans="1:3" r="12">
      <c t="s" r="A12" s="3">
        <v>111</v>
      </c>
      <c t="n" r="B12" s="5">
        <v>47</v>
      </c>
      <c t="n" r="C12" s="5">
        <v>-1472</v>
      </c>
    </row>
    <row spans="1:3" r="13">
      <c t="s" r="A13" s="6">
        <v>112</v>
      </c>
    </row>
    <row spans="1:3" r="14">
      <c t="s" r="A14" s="3">
        <v>113</v>
      </c>
      <c t="n" r="B14" s="5">
        <v>3755</v>
      </c>
      <c t="n" r="C14" s="5">
        <v>7316</v>
      </c>
    </row>
    <row spans="1:3" r="15">
      <c t="s" r="A15" s="3">
        <v>114</v>
      </c>
      <c t="n" r="B15" s="5">
        <v>2574</v>
      </c>
      <c t="n" r="C15" s="5">
        <v>-3352</v>
      </c>
    </row>
    <row spans="1:3" r="16">
      <c t="s" r="A16" s="3">
        <v>115</v>
      </c>
      <c t="n" r="B16" s="5">
        <v>1369</v>
      </c>
      <c t="n" r="C16" s="5">
        <v>2897</v>
      </c>
    </row>
    <row spans="1:3" r="17">
      <c t="s" r="A17" s="3">
        <v>42</v>
      </c>
      <c t="n" r="B17" s="5">
        <v>21583</v>
      </c>
      <c t="n" r="C17" s="5">
        <v>4072</v>
      </c>
    </row>
    <row spans="1:3" r="18">
      <c t="s" r="A18" s="3">
        <v>116</v>
      </c>
      <c t="n" r="B18" s="5">
        <v>37650</v>
      </c>
      <c t="n" r="C18" s="5">
        <v>14387</v>
      </c>
    </row>
    <row spans="1:3" r="19">
      <c t="s" r="A19" s="6">
        <v>117</v>
      </c>
    </row>
    <row spans="1:3" r="20">
      <c t="s" r="A20" s="3">
        <v>118</v>
      </c>
      <c t="n" r="B20" s="5">
        <v>-1228</v>
      </c>
      <c t="n" r="C20" s="5">
        <v>-773</v>
      </c>
    </row>
    <row spans="1:3" r="21">
      <c t="s" r="A21" s="3">
        <v>119</v>
      </c>
      <c t="n" r="B21" s="5">
        <v>-5390</v>
      </c>
      <c t="n" r="C21" s="5">
        <v>-4724</v>
      </c>
    </row>
    <row spans="1:3" r="22">
      <c t="s" r="A22" s="3">
        <v>120</v>
      </c>
      <c t="n" r="B22" s="5">
        <v>7515</v>
      </c>
      <c t="n" r="C22" s="5">
        <v>-331</v>
      </c>
    </row>
    <row spans="1:3" r="23">
      <c t="s" r="A23" s="3">
        <v>121</v>
      </c>
      <c t="n" r="B23" s="5">
        <v>0</v>
      </c>
      <c t="n" r="C23" s="5">
        <v>-17</v>
      </c>
    </row>
    <row spans="1:3" r="24">
      <c t="s" r="A24" s="3">
        <v>28</v>
      </c>
      <c t="n" r="B24" s="5">
        <v>378</v>
      </c>
      <c t="n" r="C24" s="5">
        <v>-8</v>
      </c>
    </row>
    <row spans="1:3" r="25">
      <c t="s" r="A25" s="3">
        <v>122</v>
      </c>
      <c t="n" r="B25" s="5">
        <v>1275</v>
      </c>
      <c t="n" r="C25" s="5">
        <v>-5853</v>
      </c>
    </row>
    <row spans="1:3" r="26">
      <c t="s" r="A26" s="6">
        <v>123</v>
      </c>
    </row>
    <row spans="1:3" r="27">
      <c t="s" r="A27" s="3">
        <v>124</v>
      </c>
      <c t="n" r="B27" s="5">
        <v>466</v>
      </c>
      <c t="n" r="C27" s="5">
        <v>237</v>
      </c>
    </row>
    <row spans="1:3" r="28">
      <c t="s" r="A28" s="3">
        <v>125</v>
      </c>
      <c t="n" r="B28" s="5">
        <v>466</v>
      </c>
      <c t="n" r="C28" s="5">
        <v>237</v>
      </c>
    </row>
    <row spans="1:3" r="29">
      <c t="s" r="A29" s="3">
        <v>126</v>
      </c>
      <c t="n" r="B29" s="5">
        <v>-219</v>
      </c>
      <c t="n" r="C29" s="5">
        <v>-123</v>
      </c>
    </row>
    <row spans="1:3" r="30">
      <c t="s" r="A30" s="3">
        <v>127</v>
      </c>
      <c t="n" r="B30" s="5">
        <v>39172</v>
      </c>
      <c t="n" r="C30" s="5">
        <v>8648</v>
      </c>
    </row>
    <row spans="1:3" r="31">
      <c t="s" r="A31" s="3">
        <v>128</v>
      </c>
      <c t="n" r="B31" s="5">
        <v>118662</v>
      </c>
      <c t="n" r="C31" s="5">
        <v>144544</v>
      </c>
    </row>
    <row spans="1:3" r="32">
      <c t="s" r="A32" s="3">
        <v>129</v>
      </c>
      <c t="n" r="B32" s="5">
        <v>157834</v>
      </c>
      <c t="n" r="C32" s="5">
        <v>153192</v>
      </c>
    </row>
    <row spans="1:3" r="33">
      <c t="s" r="A33" s="6">
        <v>130</v>
      </c>
    </row>
    <row spans="1:3" r="34">
      <c t="s" r="A34" s="3">
        <v>131</v>
      </c>
      <c t="n" r="C34" s="5">
        <v>347</v>
      </c>
    </row>
    <row spans="1:3" r="35">
      <c t="s" r="A35" s="6">
        <v>132</v>
      </c>
    </row>
    <row spans="1:3" r="36">
      <c t="s" r="A36" s="3">
        <v>133</v>
      </c>
      <c t="n" r="B36" s="7">
        <v>228</v>
      </c>
      <c t="n" r="C36" s="7">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4</v>
      </c>
      <c t="s" r="B1" s="2">
        <v>1</v>
      </c>
    </row>
    <row spans="1:2" r="2">
      <c t="s" r="B2" s="2">
        <v>2</v>
      </c>
    </row>
    <row spans="1:2" r="3">
      <c t="s" r="A3" s="6">
        <v>135</v>
      </c>
    </row>
    <row spans="1:2" r="4">
      <c t="s" r="A4" s="3">
        <v>134</v>
      </c>
      <c t="s" r="B4" s="3">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7</v>
      </c>
      <c t="s" r="B1" s="2">
        <v>1</v>
      </c>
    </row>
    <row spans="1:2" r="2">
      <c t="s" r="B2" s="2">
        <v>2</v>
      </c>
    </row>
    <row spans="1:2" r="3">
      <c t="s" r="A3" s="6">
        <v>135</v>
      </c>
    </row>
    <row spans="1:2" r="4">
      <c t="s" r="A4" s="3">
        <v>137</v>
      </c>
      <c t="s" r="B4" s="3">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9</v>
      </c>
      <c t="s" r="B1" s="2">
        <v>1</v>
      </c>
    </row>
    <row spans="1:2" r="2">
      <c t="s" r="B2" s="2">
        <v>2</v>
      </c>
    </row>
    <row spans="1:2" r="3">
      <c t="s" r="A3" s="6">
        <v>140</v>
      </c>
    </row>
    <row spans="1:2" r="4">
      <c t="s" r="A4" s="3">
        <v>139</v>
      </c>
      <c t="s" r="B4" s="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Ope5</vt:lpstr>
      <vt:lpstr>Consolidated Statements of Cash</vt:lpstr>
      <vt:lpstr>Description of Business</vt:lpstr>
      <vt:lpstr>Summary of Significant Accounti</vt:lpstr>
      <vt:lpstr>New Accounting Pronouncements</vt:lpstr>
      <vt:lpstr>Net Income (Loss) Per Share</vt:lpstr>
      <vt:lpstr>Income Taxes</vt:lpstr>
      <vt:lpstr>Stock-Based Compensation</vt:lpstr>
      <vt:lpstr>Stockholders' Equity</vt:lpstr>
      <vt:lpstr>Commitments and Contingencies</vt:lpstr>
      <vt:lpstr>Subsequent Events</vt:lpstr>
      <vt:lpstr>Summary of Significant Accoun16</vt:lpstr>
      <vt:lpstr>Net Income (Loss) Per Share (Ta</vt:lpstr>
      <vt:lpstr>Stock-Based Compensation (Table</vt:lpstr>
      <vt:lpstr>Stockholders' Equity (Tables)</vt:lpstr>
      <vt:lpstr>Commitments and Contingencies (</vt:lpstr>
      <vt:lpstr>Summary of Significant Accoun21</vt:lpstr>
      <vt:lpstr>Net Income (Loss) Per Share - A</vt:lpstr>
      <vt:lpstr>Net Income (Loss) Per Share - C</vt:lpstr>
      <vt:lpstr>Acquisition - Additional Inform</vt:lpstr>
      <vt:lpstr>Acquisitions - Allocation of Pu</vt:lpstr>
      <vt:lpstr>Income Taxes - Additional Infor</vt:lpstr>
      <vt:lpstr>Stock-Based Compensation - Addi</vt:lpstr>
      <vt:lpstr>Stock-Based Compensation - Summ</vt:lpstr>
      <vt:lpstr>Stock-Based Compensation - Stoc</vt:lpstr>
      <vt:lpstr>Stock-Based Compensation - Su30</vt:lpstr>
      <vt:lpstr>Stockholders' Equity - Summary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1:17Z</dcterms:created>
  <dcterms:modified xmlns:dcterms="http://purl.org/dc/terms/" xmlns:xsi="http://www.w3.org/2001/XMLSchema-instance" xsi:type="dcterms:W3CDTF">2016-05-05T17:11:17Z</dcterms:modified>
  <dc:title xmlns:dc="http://purl.org/dc/elements/1.1/">Untitled</dc:title>
  <dc:description xmlns:dc="http://purl.org/dc/elements/1.1/"/>
  <dc:subject xmlns:dc="http://purl.org/dc/elements/1.1/"/>
  <cp:keywords/>
  <cp:category/>
</cp:coreProperties>
</file>